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Financial Statem"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mmitments &amp; Contingencies" sheetId="11" state="visible" r:id="rId11"/>
    <sheet xmlns:r="http://schemas.openxmlformats.org/officeDocument/2006/relationships" name="Asset Acquisition (Restated)" sheetId="12" state="visible" r:id="rId12"/>
    <sheet xmlns:r="http://schemas.openxmlformats.org/officeDocument/2006/relationships" name="Loan Payable" sheetId="13" state="visible" r:id="rId13"/>
    <sheet xmlns:r="http://schemas.openxmlformats.org/officeDocument/2006/relationships" name="Concentrations" sheetId="14" state="visible" r:id="rId14"/>
    <sheet xmlns:r="http://schemas.openxmlformats.org/officeDocument/2006/relationships" name="Intangible Assets (Restated)" sheetId="15" state="visible" r:id="rId15"/>
    <sheet xmlns:r="http://schemas.openxmlformats.org/officeDocument/2006/relationships" name="Work in Process" sheetId="16" state="visible" r:id="rId16"/>
    <sheet xmlns:r="http://schemas.openxmlformats.org/officeDocument/2006/relationships" name="Fair Value Measurements" sheetId="17" state="visible" r:id="rId17"/>
    <sheet xmlns:r="http://schemas.openxmlformats.org/officeDocument/2006/relationships" name="Debt and Convertible Loan Payab" sheetId="18" state="visible" r:id="rId18"/>
    <sheet xmlns:r="http://schemas.openxmlformats.org/officeDocument/2006/relationships" name="Derivative Liabilities"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Financial Stat_2" sheetId="26" state="visible" r:id="rId26"/>
    <sheet xmlns:r="http://schemas.openxmlformats.org/officeDocument/2006/relationships" name="Property and Equipment (Tables)" sheetId="27" state="visible" r:id="rId27"/>
    <sheet xmlns:r="http://schemas.openxmlformats.org/officeDocument/2006/relationships" name="Commitments &amp; Contingencies (Ta" sheetId="28" state="visible" r:id="rId28"/>
    <sheet xmlns:r="http://schemas.openxmlformats.org/officeDocument/2006/relationships" name="Loan Payable (Tables)" sheetId="29" state="visible" r:id="rId29"/>
    <sheet xmlns:r="http://schemas.openxmlformats.org/officeDocument/2006/relationships" name="Concentrations (Tables)" sheetId="30" state="visible" r:id="rId30"/>
    <sheet xmlns:r="http://schemas.openxmlformats.org/officeDocument/2006/relationships" name="Intangible Assets (Restated) (T" sheetId="31" state="visible" r:id="rId31"/>
    <sheet xmlns:r="http://schemas.openxmlformats.org/officeDocument/2006/relationships" name="Work in Process (Tables)" sheetId="32" state="visible" r:id="rId32"/>
    <sheet xmlns:r="http://schemas.openxmlformats.org/officeDocument/2006/relationships" name="Debt and Convertible Loan Pay_2" sheetId="33" state="visible" r:id="rId33"/>
    <sheet xmlns:r="http://schemas.openxmlformats.org/officeDocument/2006/relationships" name="Derivative Liabilities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statement of Financial Stat_3" sheetId="39" state="visible" r:id="rId39"/>
    <sheet xmlns:r="http://schemas.openxmlformats.org/officeDocument/2006/relationships" name="Restatement of Financial Stat_4" sheetId="40" state="visible" r:id="rId40"/>
    <sheet xmlns:r="http://schemas.openxmlformats.org/officeDocument/2006/relationships" name="Going Concern (Details Narrativ"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Commitments &amp; Contingencies (De" sheetId="44" state="visible" r:id="rId44"/>
    <sheet xmlns:r="http://schemas.openxmlformats.org/officeDocument/2006/relationships" name="Commitments &amp; Contingencies - S" sheetId="45" state="visible" r:id="rId45"/>
    <sheet xmlns:r="http://schemas.openxmlformats.org/officeDocument/2006/relationships" name="Commitments &amp; Contingencies -_2" sheetId="46" state="visible" r:id="rId46"/>
    <sheet xmlns:r="http://schemas.openxmlformats.org/officeDocument/2006/relationships" name="Asset Acquisition (Restated) (D" sheetId="47" state="visible" r:id="rId47"/>
    <sheet xmlns:r="http://schemas.openxmlformats.org/officeDocument/2006/relationships" name="Loan Payable (Details Narrative" sheetId="48" state="visible" r:id="rId48"/>
    <sheet xmlns:r="http://schemas.openxmlformats.org/officeDocument/2006/relationships" name="Loan Payable - Schedule of Matu" sheetId="49" state="visible" r:id="rId49"/>
    <sheet xmlns:r="http://schemas.openxmlformats.org/officeDocument/2006/relationships" name="Concentrations (Details Narrati" sheetId="50" state="visible" r:id="rId50"/>
    <sheet xmlns:r="http://schemas.openxmlformats.org/officeDocument/2006/relationships" name="Concentrations - Schedule of Co" sheetId="51" state="visible" r:id="rId51"/>
    <sheet xmlns:r="http://schemas.openxmlformats.org/officeDocument/2006/relationships" name="Intangible Assets (Restated) (D" sheetId="52" state="visible" r:id="rId52"/>
    <sheet xmlns:r="http://schemas.openxmlformats.org/officeDocument/2006/relationships" name="Intangible Assets (Restated) - " sheetId="53" state="visible" r:id="rId53"/>
    <sheet xmlns:r="http://schemas.openxmlformats.org/officeDocument/2006/relationships" name="Work in Process - Schedule of W" sheetId="54" state="visible" r:id="rId54"/>
    <sheet xmlns:r="http://schemas.openxmlformats.org/officeDocument/2006/relationships" name="Fair Value Measurements (Detail" sheetId="55" state="visible" r:id="rId55"/>
    <sheet xmlns:r="http://schemas.openxmlformats.org/officeDocument/2006/relationships" name="Debt and Convertible Loan Pay_3" sheetId="56" state="visible" r:id="rId56"/>
    <sheet xmlns:r="http://schemas.openxmlformats.org/officeDocument/2006/relationships" name="Debt and Convertible Loan Pay_4" sheetId="57" state="visible" r:id="rId57"/>
    <sheet xmlns:r="http://schemas.openxmlformats.org/officeDocument/2006/relationships" name="Debt and Convertible Loan Pay_5" sheetId="58" state="visible" r:id="rId58"/>
    <sheet xmlns:r="http://schemas.openxmlformats.org/officeDocument/2006/relationships" name="Derivative Liabilities (Details" sheetId="59" state="visible" r:id="rId59"/>
    <sheet xmlns:r="http://schemas.openxmlformats.org/officeDocument/2006/relationships" name="Derivative Liabilities - Schedu" sheetId="60" state="visible" r:id="rId60"/>
    <sheet xmlns:r="http://schemas.openxmlformats.org/officeDocument/2006/relationships" name="Derivative Liabilities - Sche_2" sheetId="61" state="visible" r:id="rId61"/>
    <sheet xmlns:r="http://schemas.openxmlformats.org/officeDocument/2006/relationships" name="Related Party Transactions (Det" sheetId="62" state="visible" r:id="rId62"/>
    <sheet xmlns:r="http://schemas.openxmlformats.org/officeDocument/2006/relationships" name="Shareholders' Equity (Details N" sheetId="63" state="visible" r:id="rId63"/>
    <sheet xmlns:r="http://schemas.openxmlformats.org/officeDocument/2006/relationships" name="Shareholders' Equity - Schedule" sheetId="64" state="visible" r:id="rId64"/>
    <sheet xmlns:r="http://schemas.openxmlformats.org/officeDocument/2006/relationships" name="Shareholders' Equity - Schedu_2" sheetId="65" state="visible" r:id="rId65"/>
    <sheet xmlns:r="http://schemas.openxmlformats.org/officeDocument/2006/relationships" name="Shareholders' Equity - Schedu_3" sheetId="66" state="visible" r:id="rId66"/>
    <sheet xmlns:r="http://schemas.openxmlformats.org/officeDocument/2006/relationships" name="Shareholders' Equity - Schedu_4" sheetId="67" state="visible" r:id="rId67"/>
    <sheet xmlns:r="http://schemas.openxmlformats.org/officeDocument/2006/relationships" name="Income Taxes (Details Narrative" sheetId="68" state="visible" r:id="rId68"/>
    <sheet xmlns:r="http://schemas.openxmlformats.org/officeDocument/2006/relationships" name="Income Taxes - Schedule of Defe" sheetId="69" state="visible" r:id="rId69"/>
    <sheet xmlns:r="http://schemas.openxmlformats.org/officeDocument/2006/relationships" name="Income Taxes - Schedule of Oper"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7</t>
  </si>
  <si>
    <t>Apr. 17, 2018</t>
  </si>
  <si>
    <t>Jun. 30, 2017</t>
  </si>
  <si>
    <t>Document And Entity Information</t>
  </si>
  <si>
    <t>Entity Registrant Name</t>
  </si>
  <si>
    <t>Indoor Harvest Corp</t>
  </si>
  <si>
    <t>Entity Central Index Key</t>
  </si>
  <si>
    <t>Document Type</t>
  </si>
  <si>
    <t>10-K/A</t>
  </si>
  <si>
    <t>Document Period End Date</t>
  </si>
  <si>
    <t>Dec. 31,
		2017</t>
  </si>
  <si>
    <t>Amendment Flag</t>
  </si>
  <si>
    <t>true</t>
  </si>
  <si>
    <t>Amendment Description</t>
  </si>
  <si>
    <t>Indoor Harvest Corp ("we", "our", the "Company") is filing this Amendment No. 1 on Form 10-K/A (the "Amendment") to restate portions of the following items of our Annual Report on Form 10-K for the fiscal year ended December 31, 2017, which we originally filed with the Securities and Exchange Commission on April 17, 2017 (the "Original Form 10-K"): (i) Item 7 of Part II "Management's Discussion and Analysis of Financial Condition and Results of Operations" (ii) Item 8 of Part II "Financial Statements" (iii) Item 15 of Part IV "Exhibits"  We have also updated the signature page, the certifications of our Chief Executive Officer and Chief Financial Officer in Exhibits 31.1, 31.2, 32.1, and 32.2 and our financial statements formatted in Extensible Business Reporting Language (XBRL). On October 17, 2018, the Board of Directors (the "Board") of the Company was notified by the Company's independent registered public accounting firm, Thayer O'Neal Company, LLC ("Thayer"), that the audited consolidated financial statements included in the Original Form 10-K should not be relied upon. Thayer informed the Board that, in July 2018, information came to its attention that led it to investigate whether the Company's acquisition of Alamo CBD LLC ("Alamo CBD") was wrongly accounted for as a business combination. Thayer concluded this investigation on October 17, 2018 and notified the Board that the Company, pursuant to generally accepted accounting principles, should have accounted for the Alamo CBD transaction as an asset acquisition. The Company noticed errors in accounting for the issuance of 7,584,008 shares of common stock for Alamo CBD and the cancellation of 2,500,000 shares of common stock by an officer of the Company. In the Original Form 10-K, the Company's management had decided to impair the goodwill created by the Alamo CBD acquisition, as there were doubts regarding when a license may be issued (the license is pending and may or may not ever be issued) and whether upon receipt of the license if it will lead to significant positive cash flows. The Company recorded an impairment of goodwill in the Statement of Operations in the audited consolidated financial statements included in the Original Form 10-K. As discussed above, management is now accounting for the acquisition of Alamo CBD as an acquisition of assets (and not a business combination) and determined it should be impaired upon acquisition. Additionally, management determined that the cancellation of shares by the Company's officer should be valued at $0 and not applied to the acquisition of assets from Alamo CBD. Therefore, there is now a $1,440,961 impairment loss of intangible assets rather than a $1,440,961 loss on impairment of goodwill. This report on Form 10-K/A has been signed as of a current date and all certifications of the Company's Chief Executive Officer and Chief Financial Officer are given as of a current date. Except as discussed above and as further described in Notes 1, 2, 6, and 9 to the audited consolidated financial statement, the Company has not modified, or updated disclosures presented in this Amendment. Accordingly, the Amendment does not reflect events occurring after the Original Form 10-K or modify or update those disclosures affected by subsequent events. Information not affected by the restatement is unchanged and reflects disclosures made at the time of the filing of the Original Form 10-K.</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Ex Transition Period</t>
  </si>
  <si>
    <t>false</t>
  </si>
  <si>
    <t>Entity Shell Company</t>
  </si>
  <si>
    <t>Entity Public Float</t>
  </si>
  <si>
    <t>Entity Common Stock, Shares Outstanding</t>
  </si>
  <si>
    <t>Trading Symbol</t>
  </si>
  <si>
    <t>INQD</t>
  </si>
  <si>
    <t>Document Fiscal Period Focus</t>
  </si>
  <si>
    <t>FY</t>
  </si>
  <si>
    <t>Document Fiscal Year Focus</t>
  </si>
  <si>
    <t>Consolidated Balance Sheets - USD ($)</t>
  </si>
  <si>
    <t>Dec. 31, 2016</t>
  </si>
  <si>
    <t>Current assets:</t>
  </si>
  <si>
    <t>Cash</t>
  </si>
  <si>
    <t>Accounts receivable</t>
  </si>
  <si>
    <t xml:space="preserve"> </t>
  </si>
  <si>
    <t>Other receivable</t>
  </si>
  <si>
    <t>Inventory</t>
  </si>
  <si>
    <t>Prepaid rent</t>
  </si>
  <si>
    <t>Unused commitment fee</t>
  </si>
  <si>
    <t>Total current assets</t>
  </si>
  <si>
    <t>Furniture and equipment, net</t>
  </si>
  <si>
    <t>Security deposit</t>
  </si>
  <si>
    <t>Intangible asset, net</t>
  </si>
  <si>
    <t>Total assets</t>
  </si>
  <si>
    <t>Current liabilities:</t>
  </si>
  <si>
    <t>Accounts payable and accrued expenses</t>
  </si>
  <si>
    <t>Convertible notes payable, net of debt discount of $27,014 and $152,617, respectively</t>
  </si>
  <si>
    <t>Derivatives liability, net of discount of $213,453 and $0, respectively</t>
  </si>
  <si>
    <t>Note payable, net of discount of $0 and $15,714, respectively</t>
  </si>
  <si>
    <t>Accrued payroll</t>
  </si>
  <si>
    <t>Deferred rent</t>
  </si>
  <si>
    <t>Note payable - current portion</t>
  </si>
  <si>
    <t>Billing in excess of costs and estimated earnings</t>
  </si>
  <si>
    <t>Total current liabilities</t>
  </si>
  <si>
    <t>Long term liabilities:</t>
  </si>
  <si>
    <t>Note payable</t>
  </si>
  <si>
    <t>Total liabilities</t>
  </si>
  <si>
    <t>Stockholders' deficit:</t>
  </si>
  <si>
    <t>Series A Convertible Preferred stock: $0.01 par value, 5,000,000 shares authorized; 750,000 and 250,000 shares issued and outstanding at December 31, 2017 and December 31, 2016, respectively</t>
  </si>
  <si>
    <t>Common stock: $0.001 par value, 50,000,000 shares authorized; 25,503,678 and 15,213,512 shares issued and outstanding at December 31, 2017 and December 31,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Debt discount on convertible note payable</t>
  </si>
  <si>
    <t>Discount on derivatives liability</t>
  </si>
  <si>
    <t>Debt discount on note payable</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sales</t>
  </si>
  <si>
    <t>Gross profit</t>
  </si>
  <si>
    <t>Operating expenses</t>
  </si>
  <si>
    <t>Depreciation and amortization expense</t>
  </si>
  <si>
    <t>Research and development</t>
  </si>
  <si>
    <t>Loss on investment in joint venture</t>
  </si>
  <si>
    <t>Impairment loss</t>
  </si>
  <si>
    <t>Professional fees</t>
  </si>
  <si>
    <t>General and administrative expenses</t>
  </si>
  <si>
    <t>Total operating expenses</t>
  </si>
  <si>
    <t>Loss from operations</t>
  </si>
  <si>
    <t>Other income (expense)</t>
  </si>
  <si>
    <t>Interest expense</t>
  </si>
  <si>
    <t>Derivatives interest expense</t>
  </si>
  <si>
    <t>Amortization of debt discount</t>
  </si>
  <si>
    <t>Amortization of debt issuance costs</t>
  </si>
  <si>
    <t>Amortization of original issuance discount</t>
  </si>
  <si>
    <t>Loss on debt settlement</t>
  </si>
  <si>
    <t>Loss on sale of equipment</t>
  </si>
  <si>
    <t>Change in fair value of embedded derivative liability</t>
  </si>
  <si>
    <t>Total other income (expense)</t>
  </si>
  <si>
    <t>Net loss</t>
  </si>
  <si>
    <t>Net loss from continuing operations per common share:</t>
  </si>
  <si>
    <t>Net loss from continuing operations per share, basic and diluted</t>
  </si>
  <si>
    <t>Weighted average number of common shares outstanding:</t>
  </si>
  <si>
    <t>Basic and diluted</t>
  </si>
  <si>
    <t>Consolidated Statements of Stockholders' Equity (Deficit) - USD ($)</t>
  </si>
  <si>
    <t>Series A Convertible Preferred Stock [Member]</t>
  </si>
  <si>
    <t>Common Stock [Member]</t>
  </si>
  <si>
    <t>Additional Paid in Capital [Member]</t>
  </si>
  <si>
    <t>Accumulated Deficit [Member]</t>
  </si>
  <si>
    <t>Total</t>
  </si>
  <si>
    <t>Balance at Dec. 31, 2015</t>
  </si>
  <si>
    <t>Balance, shares at Dec. 31, 2015</t>
  </si>
  <si>
    <t>Issuance of common stock for cash</t>
  </si>
  <si>
    <t>Issuance of common stock for cash, shares</t>
  </si>
  <si>
    <t>Issuance of common stock for services</t>
  </si>
  <si>
    <t>Issuance of common stock for services, shares</t>
  </si>
  <si>
    <t>Convertible debt converted into common stock</t>
  </si>
  <si>
    <t>Convertible debt converted into common stock, shares</t>
  </si>
  <si>
    <t>Beneficial conversion feature</t>
  </si>
  <si>
    <t>Debt discount on warrants</t>
  </si>
  <si>
    <t>Derivative liability</t>
  </si>
  <si>
    <t>Issuance of preferred stock for cash</t>
  </si>
  <si>
    <t>Issuance of preferred stock for cash, shares</t>
  </si>
  <si>
    <t>Balance at Dec. 31, 2016</t>
  </si>
  <si>
    <t>Balance, shares at Dec. 31, 2016</t>
  </si>
  <si>
    <t>Conversion of preferred stock into common shares</t>
  </si>
  <si>
    <t>Conversion of preferred stock into common shares, shares</t>
  </si>
  <si>
    <t>For Alamo CBD asset acquisition</t>
  </si>
  <si>
    <t>For Alamo CBD asset acquisition, shares</t>
  </si>
  <si>
    <t>Voluntary return of stock by related party</t>
  </si>
  <si>
    <t>Voluntary return of stock by related party, shares</t>
  </si>
  <si>
    <t>Balance at Dec. 31, 2017</t>
  </si>
  <si>
    <t>Balance, shares at Dec. 31, 2017</t>
  </si>
  <si>
    <t>Consolidated Statements of Cash Flows - USD ($)</t>
  </si>
  <si>
    <t>Cash flows from operating activities:</t>
  </si>
  <si>
    <t>Net loss from continuing operations</t>
  </si>
  <si>
    <t>Adjustments to reconcile net loss to net cash used in operating activities:</t>
  </si>
  <si>
    <t>Loss on debt settlements</t>
  </si>
  <si>
    <t>Amortization of original issue discount</t>
  </si>
  <si>
    <t>Amortization of debt offering costs</t>
  </si>
  <si>
    <t>Derivative interest expense</t>
  </si>
  <si>
    <t>Stock issued for services - related party</t>
  </si>
  <si>
    <t>Stock issued for services</t>
  </si>
  <si>
    <t>Change in operating assets and liabilities:</t>
  </si>
  <si>
    <t>Prepaid expense</t>
  </si>
  <si>
    <t>Accrued compensation - officers</t>
  </si>
  <si>
    <t>Costs and estimated earnings in excess of billings</t>
  </si>
  <si>
    <t>Net cash used in operating activities</t>
  </si>
  <si>
    <t>Cash flows from investing activities:</t>
  </si>
  <si>
    <t>Proceeds from the sale of equipment</t>
  </si>
  <si>
    <t>Investment in joint venture</t>
  </si>
  <si>
    <t>Purchase of equipment and software</t>
  </si>
  <si>
    <t>Net cash used in investing activities</t>
  </si>
  <si>
    <t>Cash flows from financing activities:</t>
  </si>
  <si>
    <t>Repayments of note payable</t>
  </si>
  <si>
    <t>Proceeds from convertible notes payable, less offering costs and OID costs paid</t>
  </si>
  <si>
    <t>Repayment of convertible note</t>
  </si>
  <si>
    <t>Settlement of demand note payable, less OID costs paid</t>
  </si>
  <si>
    <t>Net cash provided by financing activities</t>
  </si>
  <si>
    <t>Decrease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Shares issued for debt issuance costs</t>
  </si>
  <si>
    <t>Shares issued on conversion of convertible debt</t>
  </si>
  <si>
    <t>Settlement of convertible note into common shares</t>
  </si>
  <si>
    <t>Partial conversion of convertible note into common shares</t>
  </si>
  <si>
    <t>Conversion of preferred shares into common shares</t>
  </si>
  <si>
    <t>Stock issued for the Alamo CBD acquisition</t>
  </si>
  <si>
    <t>Summary of Significant Accounting Policies (Restated)</t>
  </si>
  <si>
    <t>Accounting Policies [Abstract]</t>
  </si>
  <si>
    <t>NOTE 1 - SUMMARY OF SIGNIFICANT ACCOUNTING
POLICIES (RESTATED) 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pursuant to which Alamo Acquisition Sub
acquired all of the outstanding member interests of Alamo CBD, LLC. (“Alamo CBD”), a Texas limited Liability Company.
Upon closing of the Alamo Merger, the member interests (“Alamo Survivor Members”) of Alamo CBD were exchanged for 7,584,008
shares of Indoor Harvest’s common stock, the parent company of Alamo Acquisition Sub, and Alamo CBD continued as our surviving
wholly-owned subsidiary, and Alamo Acquisition Sub ceased to exist. On October 17, 2018, the Board of Directors
(the “Board”) of the Company was notified by the Company’s independent registered public accounting firm, Thayer
O’Neal Company, LLC (“Thayer”) that, in July 2018, information came to its attention that led it to investigate
whether the Company’s acquisition of Alamo CBD was wrongly accounted for as a business combination. Thayer concluded this
investigation on October 17, 2018 and notified the Board that the Company, pursuant to generally accepted accounting principles,
should have accounted for the Alamo CBD transaction as an asset acquisition.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y, Alamo CBD. All significant inter-company accounts and transactions
have been eliminated in consolidation. Cash and Cash Equivalents The Company considers all highly liquid instruments
with a maturity of three months or less to be cash and cash equivalents. 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9). 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Goodwill In accordance with ASC 350 Goodwill is not
amortized but evaluated for impairment annually or more often if indicators of a potential impairment are present. Intangible Assets (Restated)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1,440,961 and
$0 for impairment charges taken during the year ended December 31, 2017 and 2016, respectively.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Advertising Expense Advertising and promotional costs are expensed
as incurred. Reclassifications Certain expense items have been reclassified
in the statement of operations for the year ended December 31, 2016, to conform to the reporting format adopted for the year ended
December 31, 2017. 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Restatement of Financial Statements</t>
  </si>
  <si>
    <t>Accounting Changes and Error Corrections [Abstract]</t>
  </si>
  <si>
    <t xml:space="preserve">NOTE 2 - RESTATEMENT OF FINANCIAL STATEMENTS On October 17, 2018, the Board was notified
by Thayer that, in July 2018, information came to its attention that led it to investigate whether the Company’s acquisition
of Alamo CBD was wrongly accounted for as a business combination. Thayer concluded this investigation on October 17, 2018 and notified
the Board that the Company, pursuant to generally accepted accounting principles, should have accounted for the Alamo CBD transaction
as an asset acquisition. The Company
had recorded $1,440,961 for Goodwill from the acquisition of Alamo CBD), from the issuance of 7,584,008 shares of common stock
valued at $1,440,961. The Company has determined this amount should be restated as an impairment loss of intangible assets. The effects
of the adjustments on the Company’s previously issued financial statements as at December 31, 2017 and for the year ended
December 31, 2017 are summarized as follows:
Originally Restatement
Statements of Operations Reported Adjustment As Restated
For the twelve months ended December 31, 2017
Impairment loss from Goodwill $ 1,440,961 $ (1,440,961 ) $ -
Impairment loss of intangible assets $ - $ 1,440,961 $ 1,440,961
Total operating expenses $ 1,440,961 $ - $ 1,440,961 </t>
  </si>
  <si>
    <t>Going Concern</t>
  </si>
  <si>
    <t>Organization, Consolidation and Presentation of Financial Statements [Abstract]</t>
  </si>
  <si>
    <t>NOTE 3 - GOING CONCERN As reflected in the accompanying financial
statements, the Company had a net loss of $4,412,050, net cash used in operations of $1,269,729 and has an accumulated deficit
of $8,408,822, for the year ended December 31, 2017.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4 - PROPERTY AND EQUIPMENT Property and equipment consist of the following
at December 31, 2017 and 2016:
Classification 2017 2016
Furniture and equipment $ 11,666 $ 123,829
Tooling equipment — 27,015
Leasehold improvements 38,717 57,780
Computer equipment 3,019 8,933
Research and development lab — 59,482
Total 53,402 277,039
Less: Accumulated depreciation (28,779 ) (118,621 )
Property and equipment, net $ 24,623 $ 158,418 Depreciation expense for the years ended December
31, 2017 and 2016, totaled $49,797 and $51,484, respectively. During the year ended December 31, 2017, the
Company sold $23,467 of equipment in exchange for $10,800. In addition, the Company wrote off $201,651 of equipment primarily related
to the fabrication of vertical farming equipment for produce. As a result of these disposals, the Company recorded a loss of $73,750
that was recorded in the Condensed Statement of Operations within general and administrative expenses. During the year ended December 31, 2016 the
Company sold $46,626 of other assets which were equipment in exchange for $10,000 and recorded a loss on the sale of equipment
of $36,626. The Company also placed in service $2,157 from other assets.</t>
  </si>
  <si>
    <t>Commitments &amp; Contingencies</t>
  </si>
  <si>
    <t>Commitments and Contingencies Disclosure [Abstract]</t>
  </si>
  <si>
    <t xml:space="preserve">NOTE 5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Deferred rent payable at December 31, 2017
was $6,239. Deferred rent payable is the sum of the difference between the monthly rent payment and the straight-line monthly rent
expense of an operating lease that contains escalated payments in future periods. Rent expense for the years ended December 31,
2017 and 2016, were:
2017 2016
Rent expense $ 52,550 $ 51,403 At December 31, 2017, rental commitments are
as follows:
Years Ending December 31, Amount
2018 $ 55,560
2019 18,876
Total $ 74,436 </t>
  </si>
  <si>
    <t>Asset Acquisition (Restated)</t>
  </si>
  <si>
    <t>Business Combinations [Abstract]</t>
  </si>
  <si>
    <t>NOTE 6 – ASSET ACQUISITION (RESTATED) Alamo CBD, LLC On January 3, 2017, the Company signed a binding
LOI with Alamo CBD to enter discussions to combine and create a medical cannabinoids pharmaceutical group. On August 3, 2017, we
formed Alamo Acquisition, LLC, a wholly owned Texas limited liability company (“Alamo Acquisition Sub”). On August 4, 2017, we consummated a reverse
triangular merger pursuant to which Alamo Acquisition Sub acquired all of the outstanding member interests of Alamo CBD, LLC. (“Alamo
CBD”), a Texas limited Liability Company. Upon closing of the Alamo Merger, the member interests (“Alamo Survivor Members”)
of Alamo CBD were exchanged for 7,584,008 shares of Indoor Harvest’s common stock, the parent company of Alamo Acquisition
Sub, and Alamo CBD continued as our surviving wholly-owned subsidiary, and Alamo Acquisition Sub ceased to exist. As discussed above, management is now accounting
for the acquisition of Alamo CBD as an acquisition of assets (and not a business combination). In addition to the foregoing, following the
closing of the transaction, and Alamo CBD being successfully awarded a provisional or full license to produce and dispense cannabis
in the State of Texas, Indoor Harvest will issue to the individual Alamo Survivor Members, an additional Eight Million Five Hundred
Thousand Dollars ($8,500,000) of newly-issued shares of common stock of Indoor Harvest, par value $0.001, based upon the three
(3) day average closing price of the Company’s common stock, as quoted on the OTCQB, prior to the time of issuance. Additionally, upon Alamo CBD successfully being
registered and licensed by the DEA to produce and dispense cannabis under federal law, Indoor Harvest will issue to the individual
Alamo Survivor Members, an additional Two Million Five Hundred Thousand Dollars ($2,500,000) cash payment, or newly-issued shares
of common stock of Indoor Harvest, par value $0.001, based upon the three (3) day average closing price of the Company’s
common stock, as quoted on the OTCQB, prior to the time of issuance, at the option of the individual Alamo Survivor Member. A combination
of cash and common stock may be elected by Alamo Survivor Member individually. On August 8, 2017, Chad Sykes, the Company’s
Founder and Chief of Cultivation, returned 2,500,000 shares of common stock to the Company. Mr. Sykes voluntarily returned such
shares in order to prevent dilution to the Company’s shareholders as a result of the merger and in order to facilitate the
merger. The return of common stock by Chad Sykes was a non-cash transaction and reduces the common stock outstanding as of December
31, 2017. On September 6, 2017, the Company issued an
aggregate of 7,584,008 shares of common stock to the members of Alamo CBD related to the Merger. The Company recorded intangible
assets at a fair value of $1,440,961 ($0.19 per share) based upon closing price per share of the Company’s common stock on
the date the stock was issued. The intangible assets acquired in the transaction, were Alamo CBD’s pending provisional or
full license to produce and dispense cannabis in the State of Texas. During the quarter ended September 30, 2017,
the Company’s management decided to impair the intangible assets created by the Alamo CBD transaction, as there are doubts
regarding when a license may be issued, as the license is pending and may or may not ever be issued, and whether upon receipt of
the license if it will lead to significant positive cash flows. The Company recorded an impairment loss of intangible assets of
$1,440,961 in the Statement of Operations for the year ended December 31, 2017. Contractual Joint Venture with Alamo
CBD and Vyripharm Enterprises, LLC On March 23, 2017, Indoor Harvest entered into
a Contractual Joint Venture Agreement by and between Vyripharm Enterprises, LLC (“Vyripharm”) and Alamo CBD, collectively
the parties, pursuant to which the parties agreed to participate in an unincorporated joint venture (the “Joint Venture”)
for the following business purposes:
● The parties would work together to enhance the ability of Alamo CBD to apply for and obtain licensure, or a permit, to grow and/or dispense marijuana products for medical and/or consumer use, as the case may be:
i. In Texas, pursuant to the Texas Compassionate Use Act, as may be amended;
ii. In Colorado, pursuant to recent Colorado legislation permitting foreign ownership of entities that grow and/or dispense marijuana products for medical and/or consumer use; and
iii. Pursuant to recent United States Drug Enforcement Administration regulations which expand the opportunities for entities providing research involving marijuana and its chemical constituents, as referenced in 21 U.S.C. 822(a)(1) and 21 U.S.C. 823(a), et. seq.
● To establish Alamo CBD as a supplier of a variety of medical use cannabis oil to Vyripharm for Vyripharm’s use in conducting research and development to create novel pharmaceutical and radiopharmaceutical compounds designed to image and treat certain debilitating diseases including, but not limited to epilepsy, post-traumatic stress disorder, Alzheimer’s, ALS, and other neurodegenerative diseases; and to establish Indoor Harvest as the project developer and engineering, procurement and construction group, in which Indoor Harvest is responsible for costs and efforts related to Alamo CBD’s efforts to become licensed under the Texas Compassionate Use Act and to meet its obligations under this Joint Venture agreement. The initial term of the Joint Venture was to
be five (5) years following the effective date, and the Joint Venture Agreement could be extended beyond this initial term by mutual
consent of the parties. Pursuant to the Joint Venture terms, the Company agreed to contribute a total of $5,000,000 on the basis
of $1,000,000 per year for each of the first five (5) years of the Initial Term. Should the Company fail to make payment under
the Joint Venture, the agreement would terminate and neither party would have further obligation to the other. The Company paid an initial down payment of
$250,000 under the Joint Venture Agreement on March 30, 2017. Background for the Contractual Joint
Venture The purpose of the above-described change in
business and Joint Venture was twofold, as follows:
● It would separate the Company’s cannabis and produce related operations, as we indicated was previously a goal.
● It would put in place all elements necessary for the resulting Joint Venture, of which the resulting public reporting company would have a significant on-going interest, to become a registered producer under the federal CSA to produce cannabis. As of December 1, 2017, only one entity, the
University of Mississippi can legally manufacture Cannabis to supply researchers involved in the various studies about using cannabis
to treat maladies such as PTSD or Epilepsy. On August 12, 2016, the DOJ and the DEA issued a policy statement on cannabis issues,
as follows:
● It is well known that the DOJ and DEA have said that cannabis would continue to be classified as a Schedule 1 drug, like heroin.
● It is not so well known that the DOJ and DEA also reset the policy regarding entities that could legally manufacture cannabis to supply researchers involved in various clinical studies using cannabis to treat maladies such as PTSD or Epilepsy. According to the policy statement, the purpose
of this policy reset is to increase the number of U.S. entities registered under the CSA to grow (manufacture) cannabis to supply
researchers on the effectiveness of medical grade cannabis in treating these and other maladies. The CSA under subsection 823(a)(1) provides,
DEA is obligated to register only the number of bulk manufacturers of a given schedule I or II controlled substance that is necessary
to “produce an adequate and uninterrupted supply of these substances under adequately competitive conditions for legitimate
medical, scientific, research, and industrial purposes.” The policy statement (Federal Register Vol.
81) provided additional explanation on how the DEA would evaluate applications for such registration consistent with the CSA and
the obligations of the United States under the applicable international drug control treaty. The Company had reviewed these guidelines
and believed all applicable requirements which could not be met by the Company alone would be met by the following:
● Our previous Cannabis Pilot Agreement and completed technology trials with Canopy Growth Corporation, a Canadian licensed producer under the Marihuana for Medical Purposes Regulations, had demonstrated that our aeroponic technology could augment and improve the quality and production of cannabis for use in cannabis research.
● We believed that the proposed combination with Alamo and the joint venture with Vyripharm Enterprises, LLC, in which the Company would have an equity interest due to its combination with Alamo, would meet all the additional guidelines and conditions set forth regarding the expected required experience in handling of a controlled substance and its related research with cannabis for pharmaceutical use that is one of the conditions of the policy statement. Voluntary Default of Joint Venture and
Status of Application with DPS As published in the Texas Department of Public
Safety (“DPS”) Self-Evaluation Report, on page 543, question (D), dated September 29, 2017, the DPS originally interpreted
the statute as requiring a market-based system by which the number and location of licensees are determined by market factors rather
than by regulation – as not mandating or limiting the number of licensed distributors. It was originally understood that
the applicants would be required to satisfy certain basic requirements prior to licensure, and the ability to maintain compliance
with DPS guidelines will be evaluated through on-going audits and inspections. In late 2016, the DPS modified its approach
to restrict the number of licenses to three. This necessitated the development of a competitive review process, where three applicants
were conditionally approved based on the review of the submitted application materials. Upon successful onsite inspection of their
facilities, qualified applicants will be issued licenses. Because of this competitive review process, the Joint Venture group placed
16th out of 43 applicants and its application is currently considered pending by the DPS. On June 30, 2017, the Company, Alamo CBD and
Vyripharm entered into discussions to amend and extend the payment terms under the Joint Venture Agreement due to the group not
being awarded one of the three initial provisional licenses to produce cannabis in Texas under the TCUP. On August 7, 2017, after negotiations, the
Company advised Vyripharm that it intended to voluntarily default on the Joint Venture Agreement and the Company wrote off the
$250,000 down payment towards the Joint Venture investment and there is no further obligation by either party under the terms of
the Joint Venture. The Company’s management determined that without a license to produce cannabis, the Company would not
be able to fully utilize the intent of the Joint Venture partnership and the Company would be financially burdened by the ongoing
Joint Venture terms. Both parties agreed that this decision would not impair either party’s ability to pursue a Joint Venture
in the future, after the Company, or Alamo CBD, obtained license to produce cannabis. The Company is a member and is working with
the Medical Cannabis Association of Texas and expects both lobbying and legislative efforts currently being undertaken to result
in the program being expanded, additional permits being awarded, and new legislation being introduced in 2019 to allow for a separate
permitting process to conduct cannabis research in line with the CSA. There is no guarantee that these efforts will result in the
Company obtaining a license or permit to produce cannabis in Texas or that legislation will be adopted allowing a separate licensing
or permitting process for research purposes. As part of the Company’s annual impairment
evaluation, management decided to impair the goodwill created by the Alamo Merger as there are doubts regarding when a license
may be issued, as the license is pending and may or may not ever be issued, and whether upon receipt of the license if it will
lead to significant positive cash flows. The Company recorded an impairment of goodwill in the Statement of Operations for the
year ended December 31, 2017 of $1,440,961.</t>
  </si>
  <si>
    <t>Loan Payable</t>
  </si>
  <si>
    <t>Debt Disclosure [Abstract]</t>
  </si>
  <si>
    <t xml:space="preserve">NOTE 7 - LOAN PAYABLE On June 5, 2015, the Company entered into a
five-year loan agreement totaling $36,100. The loan carries an interest rate of 10.25%. During the year ended December 31, 2017
the Company repaid $6,789 of the principal and the remaining balance is $20,343, of which $7,520 is recorded as a current note
payable.
Year Ending December 31, Amount
2018 $ 7,520
2019 8,328
2020 4,495
$ 20,343 </t>
  </si>
  <si>
    <t>Concentrations</t>
  </si>
  <si>
    <t>Risks and Uncertainties [Abstract]</t>
  </si>
  <si>
    <t>NOTE 8 - CONCENTRATIONS At December 31, 2017 and December 31, 2016,
the Company had concentrations of accounts receivable of:
Customer December 31, 2017 December 31, 2016
Tweed, Inc. 0 % 100 %
For the years ended December 31, 2017 and December
31, 2016, the Company had a concentration of sales of:
2017 2016
Customer Revenue ($) Percentage Revenue ($) Percentage
Tweed (Canopy Growth Corporation) $ — — % $ 80,620 50 %
ER Michigan (Michigan State University) $ — — % $ 28,385 18 %
Urbanika Farms $ — — % $ 27,600 17 %
University of Arizona CEAC $ — — % $ 18,626 11 %
GSS Colorado $ — — % $ 5,000 2 %
PH Research Platform $ — — % $ 3,765 2 %
Total $ — — % $ 163,996 100 % For the year ended December 31, 2017, the Company
had a purchasing concentration of $3,897 with Illumitex, LLC, a manufacturer largely specializing in the production and development
of LED lights for indoor and vertical farming totaling 74%. For the year ended December 31, 2016, the
Company had a purchasing concentration of $29,500 with 3rd Coast Pump &amp; Equipment, LLC, a manufacturer of custom specialty
pump and control packages totaling 37%.</t>
  </si>
  <si>
    <t>Intangible Assets (Restated)</t>
  </si>
  <si>
    <t>Goodwill and Intangible Assets Disclosure [Abstract]</t>
  </si>
  <si>
    <t>NOTE 9 - INTANGIBLE ASSETS (RESTATED) There were no impairment charges taken for
the domain name during the year ended December 31, 2017 and December 31, 2016. Intangible assets consist of the following
at December 31, 2017 and December 31, 2016:
Classification 2017 2016
Domain name $ 2,000 $ 2,000
Facilities Manager’s Package Online 1,022 1,022
MLC CD Systems (software) 7,560 7,560
Total 10,582 10,582
Less: Accumulated amortization (4,690 ) (2,978 )
Intangible assets, net $ 5,892 $ 7,604 The Company recognized $1,440,961 and $0 for
impairment charges taken during the nine months ended September 30, 2017 and 2016, respectively, for the acquisition of Alamo
CBD assets.</t>
  </si>
  <si>
    <t>Work in Process</t>
  </si>
  <si>
    <t>Contractors [Abstract]</t>
  </si>
  <si>
    <t xml:space="preserve">NOTE 10 - WORK IN PROCESS Work in progress as of December 31, 2017 and
December 31, 2016, consisted of the following:
Description 2017 2016
Costs incurred on uncompleted contracts $ — $ 80,620
Estimated earnings — —
Less: Billings to date — (100,775 )
Total — (20,155 )
Reflected in balance sheet as:
Costs and estimated earnings in excess of billings on contracts in process $ — $ —
Billings in excess of costs and estimated earnings on contracts in process — 20,155
Total $ — $ 20,155 </t>
  </si>
  <si>
    <t>Fair Value Measurements</t>
  </si>
  <si>
    <t>Fair Value Disclosures [Abstract]</t>
  </si>
  <si>
    <t>NOTE 11 - FAIR VALUE MEASUREMENTS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December 31, 2017 and December 31, 2016, respectively, and convertible notes payable of $668,912 and $122,383
at December 31, 2017 and December 31, 2016, respectively. Debt classified as Level 3 in the fair value hierarchy represents derivative
liability of $554,916 and $0 at December 31, 2017 and December 31, 2016, respectively.</t>
  </si>
  <si>
    <t>Debt and Convertible Loan Payable</t>
  </si>
  <si>
    <t xml:space="preserve">NOTE 12 - DEBT AND CONVERTIBLE LOAN PAYABLE On March 20, 2017, the Company entered into
a settlement agreement relating to a promissory note with Chuck Rifici Holdings, Inc originally dated September 26, 2016 (“Rifici
Note”). The Company settled the amount owed by paying $269,498 in cash. The Company was released from any further liability
under this Rifici Note upon payment of this amount.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with a fair value of $100,000 based upon the conversion price of $0.30 per share.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Note
1”) in the aggregate principal amount of up to $550,000, which includes a 10% original issue discount. Note1 is convertible
into shares of common stock at a price equal to $0.30 per share; provided, however that if Note 1 is not retired on or before the
maturity date, defined in Note 1 as a “Maturity Default” the conversion price shall be adjusted to be equal to the
lower of: (i) $.30 or (ii) 65% multiplied by the lowest trading price of the Company’s common stock in the fifteen (15) consecutive
trading day period immediately preceding the date that the Company receives a notice of conversion. The Tangiers Note carries interest
on the unpaid principal amount at the rate of 8% per annum and is due and payable eight months from the effective date of each
payment. As of December31, 2017, the balance under Note 1 is $519,000, which includes $44,000 guaranteed interest. As of December
31, 2017, Note 1 can be converted into 3,280,255 shares of the Company’s common stock.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The Company issued a fixed convertible promissory
note to Tangiers for the principal sum of $50,000 as a commitment fee for the Investment Agreement. The promissory note maturity
date is May 12, 2018. The principal amount due under Note 2 can be converted by Tangiers any time, into shares of the Company’s
common stock at a conversion price of $0.1666 per share. Upon a “Maturity Default,” which is defined in Note 2 as the
event in which Note 2 is not reti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As of December 31, 2017, the balance under Note 2 is $55,000, which includes $5,000 guaranteed interest.
As of December 31, 2017, Note 2 can be converted into 300,120 shares of the Company’s common stock. On October 17, 2017, the Company converted
debt and accrued interest, totaling $30,000 into 329,670 shares of common stock. On December 18, 2017, the Company converted
debt and accrued interest, totaling $45,000 into 516,648 shares of common stock. On October 10, 2017, the Company executed Amendment
#1 to the Tangiers Note for a final draw of $250,000 payment plus a 10% original issue discount (“Note 2”). Amendment
#1 modified the maturity date for the Tangier Note from eight months to six months from the effective date of each payment. All
other terms and conditions of the Tangiers Note remain effective. The execution of the amendment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rch 13, 2018, Tangiers has informed the Company that
they have elected at this time not to enforce the default interest rate under Note 1 and also not to enforce the fees, reserving
its rights to enforce the foregoing in their discretion. Other than the foregoing, none of the above listed notes are currently
in default. For the year ended December 31, 2017 and December
31, 2016, the Company accrued $49,000 and $10,334, respectively, in accrued interest related to outstanding the note. Debt Discount and Original Issuance Costs During the year end December 31, 2017 and 2016,
the Company recorded debt discounts totaling $383,786 and $417,834, respectively. The debt discount amount consists of debt discount
due to beneficial conversion features, warrant, original issue costs, and debt issue costs. The debt discounts recorded in 2017 and 2016,
pertain to beneficial conversion feature on the convertible notes. The notes are required to be bifurcated and reported at fair
value on the date of grant. The Company amortized $466,862 and $265,217
to interest expense during the years ended December 31, 2017 and 2016, as follows:
2017 2016
Debt discount, beginning of period $ 152,617 $ —
Additional debt discount and debt issue cost 383,786 417,834
Amortization of debt discount and debt issue cost (466,862 ) (265,217 )
Debt discount, end of period $ 69,541 $ 152,617 Debt Issuance Costs During the year ended December 31, 2017 and
2016, the Company paid debt issue costs totaling $0 and $20,000, respectively. During the years ended December 31, 2017 and 2016,
the Company amortized $0 and $20,000 of debt issue costs, respectively. The following is a summary of the Company’s debt
issue costs for the years ended December 31, 2017 and 2016:
2017 2016
Debt discount, beginning of period $ — $ —
Additional debt discount — 20,000
Amortization of debt discount — (20,000 )
Debt discount, end of period $ — $ — </t>
  </si>
  <si>
    <t>Derivative Liabilities</t>
  </si>
  <si>
    <t>Derivative Instruments and Hedging Activities Disclosure [Abstract]</t>
  </si>
  <si>
    <t>NOTE 13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 current portion (554,917 )
Long-term derivative liabilities $ — The following schedule shows the change in
fair value of the derivative liabilities at year end December 31, 2016:
Derivative liabilities - December 31, 2015 $ —
Add fair value at the commitment date for convertible notes issued during the current year 270,331
Less derivatives due to conversion (412,086 )
Fair value mark to market adjustment for derivatives 141,755
Derivative liabilities - December 31, 2017 —
Less : current portion —
Long-term derivative liabilities $ — The Company recorded the debt discount to the
extent of the gross proceeds raised and expensed immediately the remaining value of the derivative as it exceeded the gross proceeds
of the note. The Company recorded derivative interest expenses for the year ended December 31, 2017 of $0. The fair value at the commitment and re-measurement
dates for the Company’s derivative liabilities were based upon the following management assumptions during the current quarter:
Assumption
Commitment Date Remeasurement Date
Expected dividends: — % — %
Expected volatility: 134 % 130 - 169 %
Expected term (years): 0.42 0.15 - 0.36 years
Risk free interest rate: 1.19 % 1.25 - 1.39 %</t>
  </si>
  <si>
    <t>Related Party Transactions</t>
  </si>
  <si>
    <t>Related Party Transactions [Abstract]</t>
  </si>
  <si>
    <t>NOTE 14 - RELATED PARTY TRANSACTIONS On January 16, 2017, the Company issued 145,740
shares of common stock related to a Director Agreement with Pawel Hardej. The Company recorded fair value of $64,126 ($0.44 per
share) based upon the most recent trading price per share of the Company’s stock. On January 16, 2017, the Company issued 41,640
shares of common stock related to a Director Agreement with John Zimmerman. The Company recorded fair value of $18,322 ($0.44 per
share) based upon the most recent trading price per share of the Company’s stock. On January 16, 2017, the Company issued 62,460
shares of common stock related to a Director Agreement with John Choo. The Company recorded fair value of $27,482 ($0.44 per share)
based upon the most recent trading price per share of the Company’s stock. On August 8, 2017, Chad Sykes, the Company’s
Founder and Chief of Cultivation, returned 2,500,000 shares of common stock to the Company. Mr. Sykes voluntarily returned such
shares in order to prevent dilution to the Company’s shareholders as a result of the Alamo Merger and in order to facilitate
the merger. The return of common stock by Chad Sykes was a non-cash transaction and reduces the common stock outstanding as of
December 31, 2017. On August 9, 2017, Chad Sykes, the Company
founder, tendered his resignation as a Director and member of the Board of Directors as part of the Company’s merger agreement
with Alamo CBD. On August 9, 2017, John Choo tendered his resignation
as a Director and member of the Board of Directors as part of the Company’s merger agreement with Alamo CBD. On August 9, 2017, Pawel Hardej tendered his
resignation as a Director and member of the Board of Directors as part of the Company’s merger agreement with Alamo CBD. On August 9, 2017, John Seckman was elected
a Director and member of the Board of Directors. On November 1, 2017, John Seckman resigned as a Director of the Company and as
a member of the Board of Directors, effective December 4, 2017. Mr. Seckman’s resignation was not the result of any disagreement
with the Company on any matter relating to the Company’s operations, policies (including accounting or financial policies)
or practices, the Company’s management or the Board. Mr. Seckman’s resignation was due to time constraints based on
new business and increasing demands of John Seckman and Associates, of which Mr. Seckman is principal. On August 9, 2017, we entered into a Director
Agreement with Rick Gutshall. The Company agreed to reimburse the Director for reasonable travel and other incidental expenses
incurred by the Director in performing his services and attending meetings as approved in advance by the Company. On August 9, 2017, we entered into a Director
Agreement with Annette Knebel. The Company agreed to reimburse the Director for reasonable travel and other incidental expenses
incurred by the Director in performing his services and attending meetings as approved in advance by the Company. On August 9, 2017, we entered into a Director
Agreement with Dr. Lang Coleman. The Company agreed to reimburse the Director for reasonable travel and other incidental expenses
incurred by the Director in performing his services and attending meetings as approved in advance by the Company. On September 6, 2017, the Company issued 2,957,763
shares of common stock to Dr. Lang Coleman, Director, related to the merger of the Company and Alamo CBD. The Company recorded
fair value of $561,975 ($0.19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September 15, 2017, the Company issued 250,000
shares of common stock related to an Employment Agreement with Annette Knebel, Chief Financial Officer and Director and former
Chief Accounting Officer. The Company recorded fair value of $50,000 ($0.20 per share) based upon the most recent trading price
per share of the Company’s stock.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year period as directed in the Director Agreement. As of December
31, 2016, the Company issued 20,820 shares of common stock having a fair value of $13,512 ($0.65/share) based upon the most recent
trading price per share of the Company’s common stock (See Note 11). On April 8, 2016 the Company entered into an
employment agreement with John Zimmerman, to serve as a Vice President of Business Development. The term of the agreement will
continue until April 8, 2017, unless the employment is sooner terminated by the Board of Directors. As compensation for services,
the employee will receive 100,000 shares of common stock and a percentage of closed projects as follows:
● 5% on Purchase Orders (facilities and production finishing hardware) minus taxes, fees and shipping for sole sourced projects that lead to a signed Design Build Agreement.
● 5% of Facilities portion of Purchase Order only on signed Design Build agreements brought in from Authorized Dealers.
● Discretionary % split agreed to by Executive on a case-by-case basis for supporting services he chooses to bring into closing an agreement.
● Compensation payments dispersed at the same % rate as the contractually agreed client payments schedule is received from the client/finance group (i.e.: 5% down, 50% at Purchase Order, 45% at shipping, etc.) On April 8, 2016, we issued 100,000 shares
of common stock related to an Executive Employment Agreement with John Zimmerman. The Company recorded fair value of $54,500 ($0.545/share)
based upon the most recent trading price per share of the Company’s stock (See Note 11).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As of December 31, 2016, the Company issued 83,280 shares of common stock
having a fair value of $36,435 ($0.30 - $0.5/share) based upon the most recent trading price per share of the Company’s common
stock (See Note 11). On May 9, 2016, Mr. William Jamieson resigned
as a Director in the Company. Mr. Jamieson’s resignation was not the result of any disagreement with us on any matter relating
to our operations, policies (including accounting or financial policies) or practices. A majority of the Board of Directors decided
to restructure the Board of Directors to better reflect the Company’s current business direction and Mr. Jamieson voluntarily
agreed to resign as part of that restructuring effort. Mr. Jamieson was issued 83,280 shares of common stock as part of an agreement
with the Company and the Company recorded a fair value of $54,049($0.649/share) based upon the most recent trading price per share
of the Company’s common stock.</t>
  </si>
  <si>
    <t>Shareholders' Equity</t>
  </si>
  <si>
    <t>Equity [Abstract]</t>
  </si>
  <si>
    <t xml:space="preserve">NOTE 15 - SHAREHOLDERS’ EQUITY Convertible Series A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September 30, 2017, the warrants were not
exercised. Therefore, the Company has disclosed the expiration of the Warrants. From August 15 to August 29, 2016, the Company
sold an aggregate of 250,000 Units to three (3) investors for total proceeds of $125,000. During the year ended December 31, 2017
and 2016, the Company amortized $33,238 and $0 of debt discount related to the warrants, respectively. The remaining debt discount
related to the warrants is $0. On March 20, 2017, the Company’s Series
A Preferred Convertible Stock shareholders (“Series A Holders”) each voted to waive and remove the provisions of Section
5(iii) of the Certificate of Designations of the Series A Preferred Stock Designation.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As a result of this action, there currently are no Series A Convertible Preferred Stock issued
and outstanding. From April 26, 2017 through May 3, 2017, the
Company sold an aggregate of 750,000 shares of Series A Preferred Common Stock to thirteen (13) U.S. accredited investors at $0.40
per share for proceeds of $300,000. Common Stock On January 19, 2016, the Company issued 300,000
shares of common stock to Kodiak Capital Group, LLC as a commitment fee for a Two Million Dollar Equity Financing Agreement. The
Company recorded a fair value of $120,000 ($0.40 per share) based upon the most recent trading price per share of the Company’s
stock.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On January 22, 2016, the Company issued 125,000
shares of common stock to Emerging Growth, LLC, to provide investor and public relations services. The Company recorded a fair
value of $43,750 ($0.35 per share) based upon the most recent trading price per share of the Company’s stock. On March 14, 2016, the Company issued 11,330
shares to a consultant for services rendered, of common stock with a fair value of $4,986 ($0.44 per share) based upon the most
recent trading price per share of the Company’s stock.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 per share). The
notes carry an interest on the unpaid principal amount at the rate of 3% per annum. Any principal amount or interest which is not
paid when due shall bear interest at the rate of 15% per annum from the due date until the same is paid. The notes mature on September
22, 2016 and may be prepaid in whole or in part except otherwise explicitly set forth in the Note. If the Company exercises its
right to prepay or repay the notes,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s). On March 23, 2016, the Company issued 100,000
shares of common stock to one U.S. accredited investor at $0.50 per share for cash totaling $50,000. On March 31, 2016, the Company issued 5,000
shares to a consultant for services rendered, of common stock with a fair value of $2,050 ($0.41 per share) based upon the most
recent trading price per share of the Company’s stock. On January 17, 2017, the Company issued 800,000
shares of common stock to Lyons Capital, LLC for a six-month consulting and road show services agreement. The Company recorded
fair value of $352,000 ($0.44 per share) based upon the most recent trading price per share of the Company’s stock. From February 22, 2017 through March 15, 2017,
the Company sold, in reliance upon Regulation D Rule 506, a total of 2,060,000 shares of common stock to seventeen (17) U.S. accredited
investors at $0.40 per share for cash totaling $824,000. On March 20, 2017, the Company’s Series
A Preferred Convertible Stock shareholders (“Series A Holders”) each voted to waive and remove the provisions of Section
5(iii) of the Certificate of Designations of the Series A Preferred Stock.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Tangiers
Note”) in the aggregate principal amount of up to $550,000, which includes a 10% original issue discount. The Tangiers Note
is convertible into shares of common stock at a price equal to $0.30 per share. On October 10, 2017, the Company executed Amendment
#1 (“Amendment #1”) to the Tangiers Note for a final draw of $250,000 payment plus a 10% original issue discount (the
“Final Draw”). Amendment #1 modified the maturity date of the Tangiers Note from eight months to six months from the
effective date of each payment. In addition, Amendment #1 included use of proceeds for the $250,000 received from Tangiers. All
other terms and conditions of the Tangiers Note remain effective and were not amended. From April 26, 2017 through May 3, 2017, the
Company sold an aggregate of 750,000 shares of Series A Preferred Common Stock to thirteen (13) U.S. accredited investors at $0.40
per share for proceeds of $300,000. On June 1, 2017, the Company issued 250,000
shares of common stock for a 12-month investor relations consulting agreement. The Company recorded fair value of $55,000 ($0.22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October 12, 2017, the Company issued a promissory
note to Tangiers Global, in the principal amount of $50,000 in order to induce Tangiers Global to enter into the Investment Agreement.
The note bears interest at a rate of 10% per annum and matures on May 12, 2018. Tangiers Global may, at any time, convert the unpaid
principal amount of the note into shares of the Company’s common stock at a conversion price of $0.1666 per share. On October 17, 2017, the Company issued 329,670
shares of its common stock to Tangiers pursuant to Tangiers’ conversion of $30,000 of Note 1 at a conversion price of $0.09. On December 18, 2017, the Company issued 516,648
shares of its common stock to Tangiers pursuant to Tangiers’ conversion of $45,000 of Note 1 at a conversion price of $0.09. Common Stock Warrants On September 26, 2016, the Company issued the
Rifici Note to Chuck Rifici Holdings, Inc., relating to the issuance of $225,500 in aggregate principal including a $204,000 actual
payment of purchase price plus a 10% original issue discount. In conjunction with the issuance of the Rifici Note, the Company
issued a one-year warrant to purchase 250,000 shares of common stock at an exercise price of $0.30 per share. The warrant expired
September 26, 2017 and was not exercised.
Number of Warrants Weighted Average Exercise Price Weighted Average Remaining Contractual Life (in Years)
Balance, December 31, 2016 500,000 $ 0.40 —
Granted — — —
Exercised — — —
Canceled/Forfeited 250,000 0.50 —
Expired 250,000 0.30
Balance December 31, 2017 — $ — There were no warrants outstanding as of December
31, 2017. Common Stock Equivalents For the year ended December 31, 2016, the following
warrants were outstanding:
Exercise Price Warrants Outstanding Warrants Exercisable Weighted Average Remaining Contractual Life Aggregate Intrinsic Value
$ 0.30 - 0.50 500,000 0.69 32,500
Lattice Binomial model was used to value aggregate intrinsic value. The Company has the following common stock
equivalents for the years ended December 31, 2017 and 2016, respectively:
2017 2016
Convertible debt (exercise price - $0.30/share) 3,580,375 916,667
Series A convertible preferred shares (exercise price - $0.08/share) — 1,633,987
3,580,375 2,550,654 </t>
  </si>
  <si>
    <t>Income Taxes</t>
  </si>
  <si>
    <t>Income Tax Disclosure [Abstract]</t>
  </si>
  <si>
    <t xml:space="preserve">NOTE 16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7 and 2016 are as follows:
Description 2017 2016
Deferred tax assets
Net operating losses $ 1,118,472 $ 1,005,468
Deferred tax liabilities
Accelerated tax depreciation 19,183 19,183
Net deferred tax assets 1,137,655 986,285
Less: Valuation allowance (1,137,655 ) (986,285 )
Net $ — $ — At December 31, 2017 and 2016, the Company
has provided a full valuation allowance for the deferred tax assets. The Company’s accumulated net operating loss as of December
31, 2017 of $5,856,768, if not used, will begin to expire in 2037. The change in the valuation allowance for the
year ended December 31, 2017 amounted to $151,370, $8,000 of which was attributable to the change in tax rates resulting form 2017
tax legislation.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 This loss carryforward expires according to
the following schedule:
Year Ending December 31, Amount
2033 $ 217,074
2034 368,378
2035 761,615
2036 1,610,192
2037 2,899,509
$ 5,856,768 </t>
  </si>
  <si>
    <t>Subsequent Events</t>
  </si>
  <si>
    <t>Subsequent Events [Abstract]</t>
  </si>
  <si>
    <t>NOTE 17 - SUBSEQUENT EVENTS On January 9, 2018, the Company issued 899,685
shares of its common stock to Tangiers pursuant to Tangiers’ conversion of $100,000 of Note 1 at a conversion price of $0.11.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As of April
17, 2018, the balance under Note 3 is $231,660, which includes $17,160 guaranteed interest. As of April 17, 2018, Note 3 can be
converted into 650,000 shares of the Company’s common stock. Note 3 has a maturity date of July 16, 2018.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April 17, 2018.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On March 5, 2018, the Company issued 269,716
shares of its common stock to Tangiers pursuant to Tangier’s conversion of $25,000 of Note 1 at a conversion price of $.09. On March 21, 2018, the Company issued 295,631
shares of its common stock to Tangiers pursuant to Tangier’s conversion of $25,000 of Note 1 at a conversion price of $.08. On April 13, 2018, the Company issued 769,231
shares of its common stock to Tangiers pursuant to Tangier’s conversion of $50,000 of Note 1 at a conversion price of $.07.</t>
  </si>
  <si>
    <t>Summary of Significant Accounting Policies (Restated) (Policies)</t>
  </si>
  <si>
    <t>Nature of Operations and Organization</t>
  </si>
  <si>
    <t>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pursuant to which Alamo Acquisition Sub
acquired all of the outstanding member interests of Alamo CBD, LLC. (“Alamo CBD”), a Texas limited Liability Company.
Upon closing of the Alamo Merger, the member interests (“Alamo Survivor Members”) of Alamo CBD were exchanged for 7,584,008
shares of Indoor Harvest’s common stock, the parent company of Alamo Acquisition Sub, and Alamo CBD continued as our surviving
wholly-owned subsidiary, and Alamo Acquisition Sub ceased to exist. On October 17, 2018, the Board of Directors
(the “Board”) of the Company was notified by the Company’s independent registered public accounting firm, Thayer
O’Neal Company, LLC (“Thayer”) that, in July 2018, information came to its attention that led it to investigate
whether the Company’s acquisition of Alamo CBD was wrongly accounted for as a business combination. Thayer concluded this
investigation on October 17, 2018 and notified the Board that the Company, pursuant to generally accepted accounting principles,
should have accounted for the Alamo CBD transaction as an asset acquisition.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Principles of Consolidation</t>
  </si>
  <si>
    <t>Principles of Consolidation The consolidated financial statements include
the accounts of Indoor Harvest Corp. and its wholly-owned subsidiary, Alamo CBD. All significant inter-company accounts and transactions
have been eliminated in consolidation.</t>
  </si>
  <si>
    <t>Cash and Cash Equivalents</t>
  </si>
  <si>
    <t>Cash and Cash Equivalents The Company considers all highly liquid instruments
with a maturity of three months or less to be cash and cash equivalents.</t>
  </si>
  <si>
    <t>Accounts Receivable and Work in Progress</t>
  </si>
  <si>
    <t>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9).</t>
  </si>
  <si>
    <t>Inventories</t>
  </si>
  <si>
    <t>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t>
  </si>
  <si>
    <t>Revenue Recognition</t>
  </si>
  <si>
    <t>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t>
  </si>
  <si>
    <t>Stock Based Compensation</t>
  </si>
  <si>
    <t>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si>
  <si>
    <t>Fair Value of Financial Instruments</t>
  </si>
  <si>
    <t>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t>
  </si>
  <si>
    <t>Goodwill</t>
  </si>
  <si>
    <t>Goodwill In accordance with ASC 350 Goodwill is not
amortized but evaluated for impairment annually or more often if indicators of a potential impairment are present.</t>
  </si>
  <si>
    <t>Intangible Assets (Restated)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1,440,961 and
$0 for impairment charges taken during the year ended December 31, 2017 and 2016, respectively.</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Research and development expenditures are charged
to expense as incurred.</t>
  </si>
  <si>
    <t>Advertising Expense</t>
  </si>
  <si>
    <t>Advertising Expense Advertising and promotional costs are expensed
as incurred.</t>
  </si>
  <si>
    <t>Reclassifications</t>
  </si>
  <si>
    <t>Reclassifications Certain expense items have been reclassified
in the statement of operations for the year ended December 31, 2016, to conform to the reporting format adopted for the year ended
December 31, 2017.</t>
  </si>
  <si>
    <t>Recent Accounting Pronouncements</t>
  </si>
  <si>
    <t>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Restated) (Tables)</t>
  </si>
  <si>
    <t>Schedule of Estimated Useful Life by Asset Description</t>
  </si>
  <si>
    <t>The estimated useful life by asset description
is noted in the following table:
Asset description Estimated Useful Life (Years)
Furniture and equipment 3 - 5
Tooling equipment 10
Leasehold improvements * * The shorter of 5 years or the life of the
lease.</t>
  </si>
  <si>
    <t>Restatement of Financial Statements (Tables)</t>
  </si>
  <si>
    <t>Schedule of Restatement of Operations</t>
  </si>
  <si>
    <t xml:space="preserve">The effects
of the adjustments on the Company’s previously issued financial statements as at December 31, 2017 and for the year ended
December 31, 2017 are summarized as follows:
Originally Restatement
Statements of Operations Reported Adjustment As Restated
For the twelve months ended December 31, 2017
Impairment loss from Goodwill $ 1,440,961 $ (1,440,961 ) $ -
Impairment loss of intangible assets $ - $ 1,440,961 $ 1,440,961
Total operating expenses $ 1,440,961 $ - $ 1,440,961 </t>
  </si>
  <si>
    <t>Property and Equipment (Tables)</t>
  </si>
  <si>
    <t>Schedule of Property and Equipment</t>
  </si>
  <si>
    <t xml:space="preserve">Property and equipment consist of the following
at December 31, 2017 and 2016:
Classification 2017 2016
Furniture and equipment $ 11,666 $ 123,829
Tooling equipment — 27,015
Leasehold improvements 38,717 57,780
Computer equipment 3,019 8,933
Research and development lab — 59,482
Total 53,402 277,039
Less: Accumulated depreciation (28,779 ) (118,621 )
Property and equipment, net $ 24,623 $ 158,418 </t>
  </si>
  <si>
    <t>Commitments &amp; Contingencies (Tables)</t>
  </si>
  <si>
    <t>Schedule of Rent Expense</t>
  </si>
  <si>
    <t xml:space="preserve">Rent expense for the years ended December 31,
2017 and 2016, were:
2017 2016
Rent expense $ 52,550 $ 51,403 </t>
  </si>
  <si>
    <t>Schedule of Rental Commitments</t>
  </si>
  <si>
    <t xml:space="preserve">At December 31, 2017, rental commitments are
as follows:
Years Ending December 31, Amount
2018 $ 55,560
2019 18,876
Total $ 74,436 </t>
  </si>
  <si>
    <t>Loan Payable (Tables)</t>
  </si>
  <si>
    <t>Schedule of Maturities of Loan Payable</t>
  </si>
  <si>
    <t xml:space="preserve">Year Ending December 31, Amount
2018 $ 7,520
2019 8,328
2020 4,495
$ 20,343 </t>
  </si>
  <si>
    <t>Concentrations (Tables)</t>
  </si>
  <si>
    <t>Schedule of Concentration of Accounts Receivable and Sales</t>
  </si>
  <si>
    <t>At December 31, 2017 and December 31, 2016,
the Company had concentrations of accounts receivable of:
Customer December 31, 2017 December 31, 2016
Tweed, Inc. 0 % 100 % For the years ended December 31, 2017 and December
31, 2016, the Company had a concentration of sales of:
2017 2016
Customer Revenue ($) Percentage Revenue ($) Percentage
Tweed (Canopy Growth Corporation) $ — — % $ 80,620 50 %
ER Michigan (Michigan State University) $ — — % $ 28,385 18 %
Urbanika Farms $ — — % $ 27,600 17 %
University of Arizona CEAC $ — — % $ 18,626 11 %
GSS Colorado $ — — % $ 5,000 2 %
PH Research Platform $ — — % $ 3,765 2 %
Total $ — — % $ 163,996 100 %</t>
  </si>
  <si>
    <t>Intangible Assets (Restated) (Tables)</t>
  </si>
  <si>
    <t>Schedule of Intangible Assets</t>
  </si>
  <si>
    <t xml:space="preserve">Intangible assets consist of the following
at December 31, 2017 and December 31, 2016:
Classification 2017 2016
Domain name $ 2,000 $ 2,000
Facilities Manager’s Package Online 1,022 1,022
MLC CD Systems (software) 7,560 7,560
Total 10,582 10,582
Less: Accumulated amortization (4,690 ) (2,978 )
Intangible assets, net $ 5,892 $ 7,604 </t>
  </si>
  <si>
    <t>Work in Process (Tables)</t>
  </si>
  <si>
    <t>Schedule of Work in Progress</t>
  </si>
  <si>
    <t xml:space="preserve">Work in progress as of December 31, 2017 and
December 31, 2016, consisted of the following:
Description 2017 2016
Costs incurred on uncompleted contracts $ — $ 80,620
Estimated earnings — —
Less: Billings to date — (100,775 )
Total — (20,155 )
Reflected in balance sheet as:
Costs and estimated earnings in excess of billings on contracts in process $ — $ —
Billings in excess of costs and estimated earnings on contracts in process — 20,155
Total $ — $ 20,155 </t>
  </si>
  <si>
    <t>Debt and Convertible Loan Payable (Tables)</t>
  </si>
  <si>
    <t>Schedule of Debt Discount and Original Issuance Costs</t>
  </si>
  <si>
    <t xml:space="preserve">2017 2016
Debt discount, beginning of period $ 152,617 $ —
Additional debt discount and debt issue cost 383,786 417,834
Amortization of debt discount and debt issue cost (466,862 ) (265,217 )
Debt discount, end of period $ 69,541 $ 152,617 </t>
  </si>
  <si>
    <t>Schedule of Debt Issue Costs</t>
  </si>
  <si>
    <t xml:space="preserve">The following is a summary of the Company’s
debt issue costs for the years ended December 31, 2017 and 2016:
2017 2016
Debt discount, beginning of period $ — $ —
Additional debt discount — 20,000
Amortization of debt discount — (20,000 )
Debt discount, end of period $ — $ — </t>
  </si>
  <si>
    <t>Derivative Liabilities (Tables)</t>
  </si>
  <si>
    <t>Schedule of Change in Fair Value of the Derivative Liabilities</t>
  </si>
  <si>
    <t xml:space="preserve">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 current portion (554,917 )
Long-term derivative liabilities $ — The following schedule shows the change in
fair value of the derivative liabilities at year end December 31, 2016:
Derivative liabilities - December 31, 2015 $ —
Add fair value at the commitment date for convertible notes issued during the current year 270,331
Less derivatives due to conversion (412,086 )
Fair value mark to market adjustment for derivatives 141,755
Derivative liabilities - December 31, 2017 —
Less : current portion —
Long-term derivative liabilities $ — </t>
  </si>
  <si>
    <t>Schedule of Derivative Liabilities Based Upon Management Assumptions</t>
  </si>
  <si>
    <t>The fair value at the commitment and re-measurement
dates for the Company’s derivative liabilities were based upon the following management assumptions during the current quarter:
Assumption
Commitment Date Remeasurement Date
Expected dividends: — % — %
Expected volatility: 134 % 130 - 169 %
Expected term (years): 0.42 0.15 - 0.36 years
Risk free interest rate: 1.19 % 1.25 - 1.39 %</t>
  </si>
  <si>
    <t>Shareholders' Equity (Tables)</t>
  </si>
  <si>
    <t>Schedule of Warrant Activity</t>
  </si>
  <si>
    <t xml:space="preserve">Number of Warrants Weighted Average Exercise Price Weighted Average Remaining Contractual Life (in Years)
Balance, December 31, 2016 500,000 $ 0.40 —
Granted — — —
Exercised — — —
Canceled/Forfeited 250,000 0.50 —
Expired 250,000 0.30
Balance December 31, 2017 — $ — </t>
  </si>
  <si>
    <t>Schedule of Outstanding Warrants</t>
  </si>
  <si>
    <t xml:space="preserve">For the year ended December 31, 2016, the following
warrants were outstanding:
Exercise Price Warrants Outstanding Warrants Exercisable Weighted Average Remaining Contractual Life Aggregate Intrinsic Value
$ 0.30 - 0.50 500,000 0.69 32,500 </t>
  </si>
  <si>
    <t>Schedule of Common Stock Equivalents</t>
  </si>
  <si>
    <t xml:space="preserve">The Company has the following common stock
equivalents for the years ended December 31, 2017 and 2016, respectively:
2017 2016
Convertible debt (exercise price - $0.30/share) 3,580,375 916,667
Series A convertible preferred shares (exercise price - $0.08/share) — 1,633,987
3,580,375 2,550,654 </t>
  </si>
  <si>
    <t>Income Taxes (Tables)</t>
  </si>
  <si>
    <t>Schedule of Deferred Income Tax Assets and Liabilities</t>
  </si>
  <si>
    <t xml:space="preserve">The components of deferred income tax assets and liabilities as
of December 31, 2017 and 2016 are as follows:
Description 2017 2016
Deferred tax assets
Net operating losses $ 1,118,472 $ 1,005,468
Deferred tax liabilities
Accelerated tax depreciation 19,183 19,183
Net deferred tax assets 1,137,655 986,285
Less: Valuation allowance (1,137,655 ) (986,285 )
Net $ — $ — </t>
  </si>
  <si>
    <t>Schedule of Operating Loss Carry Forward</t>
  </si>
  <si>
    <t xml:space="preserve">This loss carryforward expires according to
the following schedule:
Year Ending December 31, Amount
2033 $ 217,074
2034 368,378
2035 761,615
2036 1,610,192
2037 2,899,509
$ 5,856,768 </t>
  </si>
  <si>
    <t>Summary of Significant Accounting Policies (Restated) (Details Narrative) - USD ($)</t>
  </si>
  <si>
    <t>Number of common stock exchanged shares</t>
  </si>
  <si>
    <t>Impairment charges</t>
  </si>
  <si>
    <t>Minimum [Member]</t>
  </si>
  <si>
    <t>Finite-lived intangible assets</t>
  </si>
  <si>
    <t>3 years</t>
  </si>
  <si>
    <t>Maximum [Member]</t>
  </si>
  <si>
    <t>5 years</t>
  </si>
  <si>
    <t>Summary of Significant Accounting Policies (Restated) - Schedule of Estimated Useful Life by Asset Description (Details)</t>
  </si>
  <si>
    <t>Furniture and Equipment [Member]</t>
  </si>
  <si>
    <t>Estimated Useful Life (Years)</t>
  </si>
  <si>
    <t>3 - 5 Years</t>
  </si>
  <si>
    <t>Tooling Equipment [Member]</t>
  </si>
  <si>
    <t>10 Years</t>
  </si>
  <si>
    <t>Leasehold Improvements [Member]</t>
  </si>
  <si>
    <t>The shorter of 5 years or the life of the lease.</t>
  </si>
  <si>
    <t>Restatement of Financial Statements (Details Narrative)</t>
  </si>
  <si>
    <t>Dec. 31, 2017USD ($)shares</t>
  </si>
  <si>
    <t>Number of shares issued for acquisition, value</t>
  </si>
  <si>
    <t>Alamo CBD [Member]</t>
  </si>
  <si>
    <t>Number of shares issued for acquisition | shares</t>
  </si>
  <si>
    <t>Restatement of Financial Statements - Schedule of Restatement of Operations (Details) - USD ($)</t>
  </si>
  <si>
    <t>Impairment loss from Goodwill</t>
  </si>
  <si>
    <t>Impairment loss of intangible assets</t>
  </si>
  <si>
    <t>Originally Reported [Member]</t>
  </si>
  <si>
    <t>Restatement Adjustment [Member]</t>
  </si>
  <si>
    <t>Going Concern (Details Narrative) - USD ($)</t>
  </si>
  <si>
    <t>Net cash used in operations</t>
  </si>
  <si>
    <t>Property and Equipment (Details Narrative) - USD ($)</t>
  </si>
  <si>
    <t>Depreciation expense</t>
  </si>
  <si>
    <t>Sale of equipment</t>
  </si>
  <si>
    <t>Equipment in exchange</t>
  </si>
  <si>
    <t>Write off of assets</t>
  </si>
  <si>
    <t>Other assets used for services</t>
  </si>
  <si>
    <t>Property and Equipment - Schedule of Property and Equipment (Details) - USD ($)</t>
  </si>
  <si>
    <t>Less: Accumulated Depreciation and Amortization</t>
  </si>
  <si>
    <t>Property and Equipment, net</t>
  </si>
  <si>
    <t>Computer Equipment [Member]</t>
  </si>
  <si>
    <t>Research and Development Lab [Member]</t>
  </si>
  <si>
    <t>Commitments &amp; Contingencies (Details Narrative)</t>
  </si>
  <si>
    <t>Feb. 20, 2014USD ($)ft²</t>
  </si>
  <si>
    <t>Dec. 31, 2017USD ($)</t>
  </si>
  <si>
    <t>Lease agreement period</t>
  </si>
  <si>
    <t>60 months</t>
  </si>
  <si>
    <t>Area of land | ft²</t>
  </si>
  <si>
    <t>Payments for deposit</t>
  </si>
  <si>
    <t>Monthly rent payable</t>
  </si>
  <si>
    <t>Monthly base rent percentage</t>
  </si>
  <si>
    <t>6.00%</t>
  </si>
  <si>
    <t>Period of increasing base rent</t>
  </si>
  <si>
    <t>2 years</t>
  </si>
  <si>
    <t>Deferred rent payable</t>
  </si>
  <si>
    <t>Commitments &amp; Contingencies - Schedule of Rent Expense (Details) - USD ($)</t>
  </si>
  <si>
    <t>Rent expense</t>
  </si>
  <si>
    <t>Commitments &amp; Contingencies - Schedule of Rental Commitments (Details)</t>
  </si>
  <si>
    <t>Asset Acquisition (Restated) (Details Narrative) - USD ($)</t>
  </si>
  <si>
    <t>Sep. 06, 2017</t>
  </si>
  <si>
    <t>Aug. 08, 2017</t>
  </si>
  <si>
    <t>Aug. 07, 2017</t>
  </si>
  <si>
    <t>Aug. 04, 2017</t>
  </si>
  <si>
    <t>Mar. 30, 2017</t>
  </si>
  <si>
    <t>Mar. 23, 2017</t>
  </si>
  <si>
    <t>Mar. 15, 2017</t>
  </si>
  <si>
    <t>Common shares issued for cash</t>
  </si>
  <si>
    <t>Shares issued price per share</t>
  </si>
  <si>
    <t>Initial down payment under the joint venture agreement</t>
  </si>
  <si>
    <t>Impairment of goodwill</t>
  </si>
  <si>
    <t>Vyripharm Enterprises, LLC [Member]</t>
  </si>
  <si>
    <t>Contractual Joint Venture Agreement [Member]</t>
  </si>
  <si>
    <t>Joint venture investment</t>
  </si>
  <si>
    <t>Contractual Joint Venture Agreement [Member] | Vyripharm Enterprises, LLC [Member]</t>
  </si>
  <si>
    <t>Joint venture initial term</t>
  </si>
  <si>
    <t>Description of joint venture investment</t>
  </si>
  <si>
    <t xml:space="preserve">The Company agreed to contribute a total of $5,000,000 on the basis of $1,000,000 per year for each of the first five (5) years of the Initial Term. </t>
  </si>
  <si>
    <t>Chad Sykes [Member]</t>
  </si>
  <si>
    <t>Common stock returned by Chief Cultivation Officer in anticipation of merger (in shares)</t>
  </si>
  <si>
    <t>Alamo CBD, LLC [Member]</t>
  </si>
  <si>
    <t>Number of shares exchanged</t>
  </si>
  <si>
    <t>Additional contribution to members by newly-issued shares of common stock</t>
  </si>
  <si>
    <t>Additional cash payment by newly-issued shares of common stock</t>
  </si>
  <si>
    <t>Fair value of goodwill</t>
  </si>
  <si>
    <t>Loan Payable (Details Narrative) - USD ($)</t>
  </si>
  <si>
    <t>Jun. 05, 2015</t>
  </si>
  <si>
    <t>Loan payable term</t>
  </si>
  <si>
    <t>Principal loan amount</t>
  </si>
  <si>
    <t>Loan payable, interest rate</t>
  </si>
  <si>
    <t>10.25%</t>
  </si>
  <si>
    <t>Repayment of principal amount</t>
  </si>
  <si>
    <t>Remaining balance</t>
  </si>
  <si>
    <t>Loan Payable - Schedule of Maturities of Loan Payable (Details)</t>
  </si>
  <si>
    <t>Loan Payable, total</t>
  </si>
  <si>
    <t>Concentrations (Details Narrative) - USD ($)</t>
  </si>
  <si>
    <t>Illumitex, LLC [Member]</t>
  </si>
  <si>
    <t>Purchasing concentration amount</t>
  </si>
  <si>
    <t>Percentage of concentration</t>
  </si>
  <si>
    <t>74.00%</t>
  </si>
  <si>
    <t>3rd Coast Pump &amp; Equipment, LLC [Member]</t>
  </si>
  <si>
    <t>37.00%</t>
  </si>
  <si>
    <t>Concentrations - Schedule of Concentration of Accounts Receivable and Sales (Details) - USD ($)</t>
  </si>
  <si>
    <t>Revenues</t>
  </si>
  <si>
    <t>Accounts Receivable [Member] | Tweed [Member]</t>
  </si>
  <si>
    <t>0.00%</t>
  </si>
  <si>
    <t>100.00%</t>
  </si>
  <si>
    <t>Sales Revenue, Net [Member]</t>
  </si>
  <si>
    <t>2.00%</t>
  </si>
  <si>
    <t>Sales Revenue, Net [Member] | Tweed [Member]</t>
  </si>
  <si>
    <t>50.00%</t>
  </si>
  <si>
    <t>Sales Revenue, Net [Member] | ER Michigan [Member]</t>
  </si>
  <si>
    <t>18.00%</t>
  </si>
  <si>
    <t>Sales Revenue, Net [Member] | Urbanika Farms [Member]</t>
  </si>
  <si>
    <t>17.00%</t>
  </si>
  <si>
    <t>Sales Revenue, Net [Member] | University of Arizona CEAC [Member]</t>
  </si>
  <si>
    <t>11.00%</t>
  </si>
  <si>
    <t>Sales Revenue, Net [Member] | GSS Colorado [Member]</t>
  </si>
  <si>
    <t>Sales Revenue, Net [Member] | PH Research Platform [Member]</t>
  </si>
  <si>
    <t>Intangible Assets (Restated) (Details Narrative) - USD ($)</t>
  </si>
  <si>
    <t>9 Months Ended</t>
  </si>
  <si>
    <t>Sep. 30, 2017</t>
  </si>
  <si>
    <t>Sep. 30, 2016</t>
  </si>
  <si>
    <t>Intangible Assets (Restated) - Schedule of Intangible Assets (Details) - USD ($)</t>
  </si>
  <si>
    <t>Less: Accumulated amortization</t>
  </si>
  <si>
    <t>Intangible assets, net</t>
  </si>
  <si>
    <t>Domain Name [Member]</t>
  </si>
  <si>
    <t>Facilities Manager's Package Online [Member]</t>
  </si>
  <si>
    <t>MLC CD Systems (Software) [Member]</t>
  </si>
  <si>
    <t>Work in Process - Schedule of Work in Progress (Details) - USD ($)</t>
  </si>
  <si>
    <t>Costs incurred on uncompleted contracts</t>
  </si>
  <si>
    <t>Estimated earnings</t>
  </si>
  <si>
    <t>Less: Billings to date</t>
  </si>
  <si>
    <t>Costs and estimated earnings in excess of billings on contracts in process</t>
  </si>
  <si>
    <t>Billings in excess of costs and estimated earnings on contracts in process</t>
  </si>
  <si>
    <t>Fair Value Measurements (Details Narrative) - USD ($)</t>
  </si>
  <si>
    <t>Note payable, net of discount</t>
  </si>
  <si>
    <t>Convertible note payable, net of debt discount</t>
  </si>
  <si>
    <t>Level 3 in Fair Value Hierarchy [Member]</t>
  </si>
  <si>
    <t>Derivative liability fair value classified as Level 3</t>
  </si>
  <si>
    <t>Debt and Convertible Loan Payable (Details Narrative)</t>
  </si>
  <si>
    <t>Dec. 18, 2017USD ($)$ / sharesshares</t>
  </si>
  <si>
    <t>Oct. 12, 2017USD ($)Investors$ / sharesshares</t>
  </si>
  <si>
    <t>Oct. 10, 2017USD ($)Investors</t>
  </si>
  <si>
    <t>Mar. 24, 2017USD ($)Investors$ / shares</t>
  </si>
  <si>
    <t>Mar. 20, 2017USD ($)$ / sharesshares</t>
  </si>
  <si>
    <t>Sep. 26, 2016USD ($)</t>
  </si>
  <si>
    <t>Oct. 17, 2017USD ($)$ / sharesshares</t>
  </si>
  <si>
    <t>Mar. 20, 2017USD ($)$ / shares</t>
  </si>
  <si>
    <t>Mar. 15, 2017shares</t>
  </si>
  <si>
    <t>Oct. 17, 2018USD ($)shares</t>
  </si>
  <si>
    <t>Dec. 31, 2016USD ($)</t>
  </si>
  <si>
    <t>Jun. 05, 2015USD ($)</t>
  </si>
  <si>
    <t>Debt And Convertible Loan Payable [Line Items]</t>
  </si>
  <si>
    <t>Conversion of debt, fair value of shares issued</t>
  </si>
  <si>
    <t>Number of shares issued | shares</t>
  </si>
  <si>
    <t>Debt face amount</t>
  </si>
  <si>
    <t>Accrued interest</t>
  </si>
  <si>
    <t>Additional debt discount</t>
  </si>
  <si>
    <t>Amortization of debt issue costs</t>
  </si>
  <si>
    <t>Tangiers Note [Member]</t>
  </si>
  <si>
    <t>Conversion of debt, shares issued | shares</t>
  </si>
  <si>
    <t>Conversion of debt, price per share | $ / shares</t>
  </si>
  <si>
    <t>Interest rate percentage on unpaid principal amount</t>
  </si>
  <si>
    <t>8.00%</t>
  </si>
  <si>
    <t>Conversion rate</t>
  </si>
  <si>
    <t>65.00%</t>
  </si>
  <si>
    <t>Number of trading days for conversion | Investors</t>
  </si>
  <si>
    <t>Original debt converted</t>
  </si>
  <si>
    <t>Debt Discount And Original Issuance Costs [Member]</t>
  </si>
  <si>
    <t>Chuck Rifici Holdings Inc [Member]</t>
  </si>
  <si>
    <t>Original issue discount percentage</t>
  </si>
  <si>
    <t>10.00%</t>
  </si>
  <si>
    <t>Firstfire Global Opportunities Fund, LLC [Member] | Securities Purchase Agreement [Member]</t>
  </si>
  <si>
    <t>Tangiers Global, LLC [Member]</t>
  </si>
  <si>
    <t>Tangiers Global, LLC [Member] | Securities Purchase Agreement [Member]</t>
  </si>
  <si>
    <t>Proceeds from notes payable</t>
  </si>
  <si>
    <t>Outstanding balance</t>
  </si>
  <si>
    <t>Guaranteed interest</t>
  </si>
  <si>
    <t>Percentage multiplied by principal and accrued interest</t>
  </si>
  <si>
    <t>150.00%</t>
  </si>
  <si>
    <t>Tangiers Global, LLC [Member] | Investment Agreement [Member]</t>
  </si>
  <si>
    <t>200.00%</t>
  </si>
  <si>
    <t>Maximum put amount</t>
  </si>
  <si>
    <t>Minimum put amount</t>
  </si>
  <si>
    <t>Debt discount percentage description</t>
  </si>
  <si>
    <t>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t>
  </si>
  <si>
    <t>Debt maturity date</t>
  </si>
  <si>
    <t>May 12,
		2018</t>
  </si>
  <si>
    <t>Tangiers Global, LLC [Member] | Investment Agreement [Member] | Fixed Convertible Promissory Note Due May 12, 2018 [Member]</t>
  </si>
  <si>
    <t>Debt and Convertible Loan Payable - Schedule of Debt Discount and Original Issuance Costs (Details) - USD ($)</t>
  </si>
  <si>
    <t>Debt discount, beginning of period</t>
  </si>
  <si>
    <t>Additional debt discount and debt issue cost</t>
  </si>
  <si>
    <t>Amortization of debt discount and debt issue cost</t>
  </si>
  <si>
    <t>Debt discount, end of period</t>
  </si>
  <si>
    <t>Debt and Convertible Loan Payable - Schedule of Debt Issue Costs (Details) - USD ($)</t>
  </si>
  <si>
    <t>Derivative Liabilities (Details Narrative)</t>
  </si>
  <si>
    <t>Derivative expense</t>
  </si>
  <si>
    <t>Derivative Liabilities - Schedule of Change in Fair Value of the Derivative Liabilities (Details) - USD ($)</t>
  </si>
  <si>
    <t>Derivatives, Fair Value [Line Items]</t>
  </si>
  <si>
    <t>Add fair value at the commitment date for convertible notes issued during the current year</t>
  </si>
  <si>
    <t>Less : current portion</t>
  </si>
  <si>
    <t>Derivative Financial Instruments, Liabilities [Member]</t>
  </si>
  <si>
    <t>Derivative liabilities - Beginning</t>
  </si>
  <si>
    <t>Less derivatives due to conversion</t>
  </si>
  <si>
    <t>Fair value mark to market adjustment for derivatives</t>
  </si>
  <si>
    <t>Derivative liabilities - Ending</t>
  </si>
  <si>
    <t>Long-term derivative liabilities</t>
  </si>
  <si>
    <t>Derivative Liabilities - Schedule of Derivative Liabilities Based Upon Management Assumptions (Details) - Derivative Financial Instruments, Liabilities [Member]</t>
  </si>
  <si>
    <t>Commitment Date [Member] | Expected Dividend [Member]</t>
  </si>
  <si>
    <t>Fair value measurement, interest rate</t>
  </si>
  <si>
    <t>Commitment Date [Member] | Expected Volatility [Member]</t>
  </si>
  <si>
    <t>134.00%</t>
  </si>
  <si>
    <t>Commitment Date [Member] | Expected Term [Member]</t>
  </si>
  <si>
    <t>Fair value measurement, expected term</t>
  </si>
  <si>
    <t>5 months 1 day</t>
  </si>
  <si>
    <t>Commitment Date [Member] | Risk Free Interest Rate [Member]</t>
  </si>
  <si>
    <t>1.19%</t>
  </si>
  <si>
    <t>Remeasurement Date [Member] | Expected Dividend [Member]</t>
  </si>
  <si>
    <t>Remeasurement Date [Member] | Expected Volatility [Member] | Minimum [Member]</t>
  </si>
  <si>
    <t>130.00%</t>
  </si>
  <si>
    <t>Remeasurement Date [Member] | Expected Volatility [Member] | Maximum [Member]</t>
  </si>
  <si>
    <t>169.00%</t>
  </si>
  <si>
    <t>Remeasurement Date [Member] | Expected Term [Member] | Minimum [Member]</t>
  </si>
  <si>
    <t>1 month 24 days</t>
  </si>
  <si>
    <t>Remeasurement Date [Member] | Expected Term [Member] | Maximum [Member]</t>
  </si>
  <si>
    <t>4 months 9 days</t>
  </si>
  <si>
    <t>Remeasurement Date [Member] | Risk Free Interest Rate [Member] | Minimum [Member]</t>
  </si>
  <si>
    <t>1.25%</t>
  </si>
  <si>
    <t>Remeasurement Date [Member] | Risk Free Interest Rate [Member] | Maximum [Member]</t>
  </si>
  <si>
    <t>1.39%</t>
  </si>
  <si>
    <t>Related Party Transactions (Details Narrative) - USD ($)</t>
  </si>
  <si>
    <t>Sep. 15, 2017</t>
  </si>
  <si>
    <t>Jan. 16, 2017</t>
  </si>
  <si>
    <t>May 09, 2016</t>
  </si>
  <si>
    <t>Apr. 08, 2016</t>
  </si>
  <si>
    <t>Mar. 01, 2015</t>
  </si>
  <si>
    <t>Related Party Transaction [Line Items]</t>
  </si>
  <si>
    <t>Shares of common stock with a fair value</t>
  </si>
  <si>
    <t>Issuance of common stock related to the merger, shares</t>
  </si>
  <si>
    <t>Alamo Cbd LLC [Member]</t>
  </si>
  <si>
    <t>Alamo Cbd LLC [Member] | Common Stock [Member]</t>
  </si>
  <si>
    <t>Pawel Hardej [Member] | Director Agreement [Member]</t>
  </si>
  <si>
    <t>Term period of services</t>
  </si>
  <si>
    <t>John Zimmerman [Member] | Employment Agreement [Member]</t>
  </si>
  <si>
    <t>Percentage of purchase orders</t>
  </si>
  <si>
    <t>5.00%</t>
  </si>
  <si>
    <t>Percentage of facilities portion of purchase order</t>
  </si>
  <si>
    <t>Compensation payments schedule percentage rate, down payment</t>
  </si>
  <si>
    <t>Compensation payments schedule percentage rate, purchase order</t>
  </si>
  <si>
    <t>Compensation payments schedule percentage rate shipping</t>
  </si>
  <si>
    <t>45.00%</t>
  </si>
  <si>
    <t>Mr. Sykes [Member] | Founder and Chief of Cultivation [Member]</t>
  </si>
  <si>
    <t>Common stock returned by chief cultivation officer in anticipation of merger, shares</t>
  </si>
  <si>
    <t>Director [Member] | Alamo Cbd LLC [Member] | Common Stock [Member]</t>
  </si>
  <si>
    <t>Interim-Chief Executive Office, Chief Financial Officer And Director [Member] | Alamo Cbd LLC [Member] | Common Stock [Member]</t>
  </si>
  <si>
    <t>William Jamieson [Member] | Director Agreement [Member]</t>
  </si>
  <si>
    <t>William Jamieson [Member] | Director Agreement [Member] | 2015 Stock Incentive [Member]</t>
  </si>
  <si>
    <t>William Jamieson [Member] | Director Agreement [Member] | 2015 Stock Incentive [Member] | Minimum [Member]</t>
  </si>
  <si>
    <t>William Jamieson [Member] | Director Agreement [Member] | 2015 Stock Incentive [Member] | Maximum [Member]</t>
  </si>
  <si>
    <t>Director Agreement [Member] | Pawel Hardej [Member]</t>
  </si>
  <si>
    <t>Director Agreement [Member] | John Zimmerman [Member]</t>
  </si>
  <si>
    <t>Director Agreement [Member] | John Choo [Member]</t>
  </si>
  <si>
    <t>Employment Agreement [Member] | Chief Financial Officer and Director and Former Chief Accounting Officer [Member] | Common Stock [Member]</t>
  </si>
  <si>
    <t>Shareholders' Equity (Details Narrative)</t>
  </si>
  <si>
    <t>Sep. 06, 2017USD ($)$ / sharesshares</t>
  </si>
  <si>
    <t>Jun. 01, 2017USD ($)$ / sharesshares</t>
  </si>
  <si>
    <t>May 03, 2017USD ($)Investors$ / sharesshares</t>
  </si>
  <si>
    <t>Mar. 24, 2017USD ($)$ / shares</t>
  </si>
  <si>
    <t>Jan. 17, 2017USD ($)$ / sharesshares</t>
  </si>
  <si>
    <t>Sep. 26, 2016USD ($)$ / sharesshares</t>
  </si>
  <si>
    <t>Aug. 29, 2016USD ($)Investorsshares</t>
  </si>
  <si>
    <t>Aug. 29, 2016USD ($)</t>
  </si>
  <si>
    <t>Mar. 31, 2016USD ($)$ / sharesshares</t>
  </si>
  <si>
    <t>Mar. 23, 2016USD ($)$ / sharesshares</t>
  </si>
  <si>
    <t>Mar. 22, 2016USD ($)Investors$ / sharesshares</t>
  </si>
  <si>
    <t>Mar. 14, 2016USD ($)$ / sharesshares</t>
  </si>
  <si>
    <t>Jan. 22, 2016USD ($)$ / sharesshares</t>
  </si>
  <si>
    <t>Jan. 19, 2016USD ($)$ / sharesshares</t>
  </si>
  <si>
    <t>Mar. 15, 2017USD ($)Investors$ / sharesshares</t>
  </si>
  <si>
    <t>Sep. 30, 2016USD ($)$ / sharesshares</t>
  </si>
  <si>
    <t>Dec. 31, 2016USD ($)shares</t>
  </si>
  <si>
    <t>Oct. 17, 2017$ / shares</t>
  </si>
  <si>
    <t>Class of Stock [Line Items]</t>
  </si>
  <si>
    <t>Number of investors | Investors</t>
  </si>
  <si>
    <t>Value of common shares issued</t>
  </si>
  <si>
    <t>Value of common stock issued for services</t>
  </si>
  <si>
    <t>Shares issued price per share | $ / shares</t>
  </si>
  <si>
    <t>Interest rate</t>
  </si>
  <si>
    <t>Emerging Growth, Llc [Member]</t>
  </si>
  <si>
    <t>Issuance of common stock for services, shares | shares</t>
  </si>
  <si>
    <t>Lyons Capital, LLC [Member]</t>
  </si>
  <si>
    <t>Conversion price per share | $ / shares</t>
  </si>
  <si>
    <t>Payment of purchase price</t>
  </si>
  <si>
    <t>Number of warrants to purchase common stock | shares</t>
  </si>
  <si>
    <t>Warrant expiration term</t>
  </si>
  <si>
    <t>1 year</t>
  </si>
  <si>
    <t>Exercise price of warrant | $ / shares</t>
  </si>
  <si>
    <t>Warrant exercisable term</t>
  </si>
  <si>
    <t>Sep. 26,
		2017</t>
  </si>
  <si>
    <t>Two Million Dollar Equity Financing Agreement [Member] | Kodiak Capital Group, LLC [Member]</t>
  </si>
  <si>
    <t>Percentage of market price</t>
  </si>
  <si>
    <t>80.00%</t>
  </si>
  <si>
    <t>Securities Purchase Agreement [Member] | Firstfire Global Opportunities Fund, LLC, And Rockwell Capital Partners Inc [Member]</t>
  </si>
  <si>
    <t>9.00%</t>
  </si>
  <si>
    <t>Sep. 22,
		2016</t>
  </si>
  <si>
    <t>3.00%</t>
  </si>
  <si>
    <t>Debt default percentage</t>
  </si>
  <si>
    <t>15.00%</t>
  </si>
  <si>
    <t>Securities Purchase Agreement [Member] | Firstfire Global Opportunities Fund, LLC [Member]</t>
  </si>
  <si>
    <t>Securities Purchase Agreement [Member] | Tangiers Global, LLC [Member]</t>
  </si>
  <si>
    <t>Proceeds from related party</t>
  </si>
  <si>
    <t>Securities Purchase Agreement [Member] | Tangiers Global, LLC [Member] | Amendment #1 [Member]</t>
  </si>
  <si>
    <t>Consulting Agreement [Member]</t>
  </si>
  <si>
    <t>Investment Agreement [Member] | Tangiers Global, LLC [Member]</t>
  </si>
  <si>
    <t>Proceeds from issuance or sale of equity</t>
  </si>
  <si>
    <t>Conversion of stock, shares converted | shares</t>
  </si>
  <si>
    <t>Number of stock sold during period | shares</t>
  </si>
  <si>
    <t>Sale of stock, price per share | $ / shares</t>
  </si>
  <si>
    <t>Warrant [Member]</t>
  </si>
  <si>
    <t>Number of warrants issued | shares</t>
  </si>
  <si>
    <t>Common Stock [Member] | Alamo Cbd LLC [Member]</t>
  </si>
  <si>
    <t>Investor [Member]</t>
  </si>
  <si>
    <t>Maximum number of equity units issued | shares</t>
  </si>
  <si>
    <t>Description of equity units</t>
  </si>
  <si>
    <t>Each Unit consists of one (1) share of Series A Convertible Preferred Stock and one (1) Series A Warrant ("Warrant").</t>
  </si>
  <si>
    <t>Par value of equity units | $ / shares</t>
  </si>
  <si>
    <t>Consultant [Member]</t>
  </si>
  <si>
    <t>US Accredited Investor [Member]</t>
  </si>
  <si>
    <t>13 US Accredited Investor [Member] | Series A Convertible Preferred Stock 0.01 Par Value [Member]</t>
  </si>
  <si>
    <t>Shareholders' Equity - Schedule of Warrant Activity (Details) - Warrant [Member]</t>
  </si>
  <si>
    <t>Dec. 31, 2017$ / sharesshares</t>
  </si>
  <si>
    <t>Number of Warrants, Balance at beginning | shares</t>
  </si>
  <si>
    <t>Number of Warrants, Granted | shares</t>
  </si>
  <si>
    <t>Number of Warrants, Exercised | shares</t>
  </si>
  <si>
    <t>Number of Warrants, Canceled/Forfeited | shares</t>
  </si>
  <si>
    <t>Number of Warrants, Expired | shares</t>
  </si>
  <si>
    <t>Number of Warrants, Balance at ending | shares</t>
  </si>
  <si>
    <t>Weighted Average Exercise Price, Balance at beginning | $ / shares</t>
  </si>
  <si>
    <t>Weighted Average Exercise Price, Granted | $ / shares</t>
  </si>
  <si>
    <t>Weighted Average Exercise Price, Exercised | $ / shares</t>
  </si>
  <si>
    <t>Weighted Average Exercise Price, Canceled/Forfeited | $ / shares</t>
  </si>
  <si>
    <t>Weighted Average Exercise Price, Expired | $ / shares</t>
  </si>
  <si>
    <t>Weighted Average Exercise Price, Balance at ending | $ / shares</t>
  </si>
  <si>
    <t>Weighted Average Remaining Contractual Life (in Years) beginning</t>
  </si>
  <si>
    <t>0 years</t>
  </si>
  <si>
    <t>Weighted Average Remaining Contractual Life (in Years) end</t>
  </si>
  <si>
    <t>Shareholders' Equity - Schedule of Outstanding Warrants (Details) - Warrant [Member]</t>
  </si>
  <si>
    <t>Dec. 31, 2016USD ($)$ / sharesshares</t>
  </si>
  <si>
    <t>Class of Warrant or Right [Line Items]</t>
  </si>
  <si>
    <t>Exercise Price Warrants Outstanding, Lower Range Limit</t>
  </si>
  <si>
    <t>Exercise Price Warrants Outstanding, Upper Range Limit</t>
  </si>
  <si>
    <t>Warrants Exercisable | shares</t>
  </si>
  <si>
    <t>Weighted Average Remaining Contractual Life</t>
  </si>
  <si>
    <t>8 months 9 days</t>
  </si>
  <si>
    <t>Aggregate Intrinsic Value | $</t>
  </si>
  <si>
    <t>Shareholders' Equity - Schedule of Common Stock Equivalents (Details) - shares</t>
  </si>
  <si>
    <t>Antidilutive Securities Excluded from Computation of Earnings Per Share [Line Items]</t>
  </si>
  <si>
    <t>Common stock equivalents</t>
  </si>
  <si>
    <t>Convertible Debt Securities [Member]</t>
  </si>
  <si>
    <t>Convertible Series A Preferred Stock [Member]</t>
  </si>
  <si>
    <t>Shareholders' Equity - Schedule of Common Stock Equivalents (Details) (Parenthetical) - $ / shares</t>
  </si>
  <si>
    <t>Exercise price</t>
  </si>
  <si>
    <t>Income Taxes (Details Narrative)</t>
  </si>
  <si>
    <t>Net operating loss carry forward</t>
  </si>
  <si>
    <t>Operating loss carry forward expiration term</t>
  </si>
  <si>
    <t>Expire in 2037</t>
  </si>
  <si>
    <t>Change in valuation allowance</t>
  </si>
  <si>
    <t>Change in valuation allowance attributable to tax rates</t>
  </si>
  <si>
    <t>Income Taxes - Schedule of Deferred Income Tax Assets and Liabilities (Details) - USD ($)</t>
  </si>
  <si>
    <t>Net operating losses</t>
  </si>
  <si>
    <t>Accelerated tax depreciation</t>
  </si>
  <si>
    <t>Net deferred tax assets</t>
  </si>
  <si>
    <t>Less: Valuation allowance</t>
  </si>
  <si>
    <t>Net</t>
  </si>
  <si>
    <t>Income Taxes - Schedule of Operating Loss Carry Forward (Details)</t>
  </si>
  <si>
    <t>Operating Loss Carryforwards [Line Items]</t>
  </si>
  <si>
    <t>Tax Year 2033 [Member]</t>
  </si>
  <si>
    <t>Tax Year 2034 [Member]</t>
  </si>
  <si>
    <t>Tax Year 2035 [Member]</t>
  </si>
  <si>
    <t>Tax Year 2036 [Member]</t>
  </si>
  <si>
    <t>Tax Year 2037 [Member]</t>
  </si>
  <si>
    <t>Subsequent Events (Details Narrative)</t>
  </si>
  <si>
    <t>Apr. 17, 2018USD ($)shares</t>
  </si>
  <si>
    <t>Apr. 13, 2018USD ($)$ / sharesshares</t>
  </si>
  <si>
    <t>Mar. 21, 2018USD ($)$ / sharesshares</t>
  </si>
  <si>
    <t>Mar. 05, 2018USD ($)$ / sharesshares</t>
  </si>
  <si>
    <t>Feb. 20, 2018USD ($)shares</t>
  </si>
  <si>
    <t>Feb. 05, 2018shares</t>
  </si>
  <si>
    <t>Jan. 16, 2018USD ($)Investors$ / shares</t>
  </si>
  <si>
    <t>Jan. 15, 2018USD ($)shares</t>
  </si>
  <si>
    <t>Jan. 09, 2018USD ($)$ / sharesshares</t>
  </si>
  <si>
    <t>Mar. 24, 2017Investors$ / shares</t>
  </si>
  <si>
    <t>Oct. 17, 2017USD ($)shares</t>
  </si>
  <si>
    <t>Number of shares issued upon debt conversion | shares</t>
  </si>
  <si>
    <t>Subsequent Event [Member] | Dr. Coleman and Benjamin Coleman [Member]</t>
  </si>
  <si>
    <t>Number of shares returned and canceled | shares</t>
  </si>
  <si>
    <t>Subsequent Event [Member] | Fowler Employment Agreement [Member] | Ms. Sandra Fowler [Member]</t>
  </si>
  <si>
    <t>Initial term agreement expiration date</t>
  </si>
  <si>
    <t>Jan. 15,
		2019</t>
  </si>
  <si>
    <t>Annual base salary</t>
  </si>
  <si>
    <t>Issuance of common stock for services shares | shares</t>
  </si>
  <si>
    <t>Annual base salary after achieving certain milestone</t>
  </si>
  <si>
    <t>Subsequent Event [Member] | Fowler Employment Agreement [Member] | Ms. Sandra Fowler [Member] | Equity Securities [Member]</t>
  </si>
  <si>
    <t>Sales of equity securities</t>
  </si>
  <si>
    <t>Subsequent Event [Member] | Weadock Employment Agreement [Member] | Mr. Daniel Weadock [Member]</t>
  </si>
  <si>
    <t>Capitalization received</t>
  </si>
  <si>
    <t>Number of additional restricted common stock | shares</t>
  </si>
  <si>
    <t>Subsequent Event [Member] | Director Agreement [Member] | Mr. Daniel Weadock [Member]</t>
  </si>
  <si>
    <t>Subsequent Event [Member] | Tangiers Note [Member]</t>
  </si>
  <si>
    <t>Jul. 16,
		2018</t>
  </si>
  <si>
    <t>Subsequent Event [Member] | Tangiers Note [Member] | 8% Fixed Convertible Promissory Note [Member]</t>
  </si>
  <si>
    <t>Subsequent Event [Member] | Tangiers Note [Member] | Maturity Default [Member]</t>
  </si>
  <si>
    <t>Trading price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29</v>
      </c>
    </row>
    <row r="18" spans="1:4">
      <c r="A18" s="4" t="s">
        <v>30</v>
      </c>
      <c r="B18" s="4" t="s">
        <v>29</v>
      </c>
    </row>
    <row r="19" spans="1:4">
      <c r="A19" s="4" t="s">
        <v>31</v>
      </c>
      <c r="D19" s="6" t="n">
        <v>2238922</v>
      </c>
    </row>
    <row r="20" spans="1:4">
      <c r="A20" s="4" t="s">
        <v>32</v>
      </c>
      <c r="C20" s="5" t="n">
        <v>24957471</v>
      </c>
    </row>
    <row r="21" spans="1:4">
      <c r="A21" s="4" t="s">
        <v>33</v>
      </c>
      <c r="B21" s="4" t="s">
        <v>34</v>
      </c>
    </row>
    <row r="22" spans="1:4">
      <c r="A22" s="4" t="s">
        <v>35</v>
      </c>
      <c r="B22" s="4" t="s">
        <v>36</v>
      </c>
    </row>
    <row r="23" spans="1:4">
      <c r="A23" s="4" t="s">
        <v>37</v>
      </c>
      <c r="B2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0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5453</v>
      </c>
      <c r="C3" s="6" t="n">
        <v>78219</v>
      </c>
    </row>
    <row r="4" spans="1:3">
      <c r="A4" s="4" t="s">
        <v>42</v>
      </c>
      <c r="B4" s="4" t="s">
        <v>43</v>
      </c>
      <c r="C4" s="5" t="n">
        <v>34853</v>
      </c>
    </row>
    <row r="5" spans="1:3">
      <c r="A5" s="4" t="s">
        <v>44</v>
      </c>
      <c r="B5" s="4" t="s">
        <v>43</v>
      </c>
      <c r="C5" s="5" t="n">
        <v>7323</v>
      </c>
    </row>
    <row r="6" spans="1:3">
      <c r="A6" s="4" t="s">
        <v>45</v>
      </c>
      <c r="B6" s="4" t="s">
        <v>43</v>
      </c>
      <c r="C6" s="5" t="n">
        <v>2360</v>
      </c>
    </row>
    <row r="7" spans="1:3">
      <c r="A7" s="4" t="s">
        <v>46</v>
      </c>
      <c r="B7" s="5" t="n">
        <v>4452</v>
      </c>
      <c r="C7" s="4" t="s">
        <v>43</v>
      </c>
    </row>
    <row r="8" spans="1:3">
      <c r="A8" s="4" t="s">
        <v>47</v>
      </c>
      <c r="B8" s="5" t="n">
        <v>50000</v>
      </c>
      <c r="C8" s="4" t="s">
        <v>43</v>
      </c>
    </row>
    <row r="9" spans="1:3">
      <c r="A9" s="4" t="s">
        <v>48</v>
      </c>
      <c r="B9" s="5" t="n">
        <v>89905</v>
      </c>
      <c r="C9" s="5" t="n">
        <v>122755</v>
      </c>
    </row>
    <row r="10" spans="1:3">
      <c r="A10" s="4" t="s">
        <v>49</v>
      </c>
      <c r="B10" s="5" t="n">
        <v>24623</v>
      </c>
      <c r="C10" s="5" t="n">
        <v>158418</v>
      </c>
    </row>
    <row r="11" spans="1:3">
      <c r="A11" s="4" t="s">
        <v>50</v>
      </c>
      <c r="B11" s="5" t="n">
        <v>12600</v>
      </c>
      <c r="C11" s="5" t="n">
        <v>12600</v>
      </c>
    </row>
    <row r="12" spans="1:3">
      <c r="A12" s="4" t="s">
        <v>51</v>
      </c>
      <c r="B12" s="5" t="n">
        <v>5892</v>
      </c>
      <c r="C12" s="5" t="n">
        <v>7604</v>
      </c>
    </row>
    <row r="13" spans="1:3">
      <c r="A13" s="4" t="s">
        <v>52</v>
      </c>
      <c r="B13" s="5" t="n">
        <v>133020</v>
      </c>
      <c r="C13" s="5" t="n">
        <v>301377</v>
      </c>
    </row>
    <row r="14" spans="1:3">
      <c r="A14" s="3" t="s">
        <v>53</v>
      </c>
    </row>
    <row r="15" spans="1:3">
      <c r="A15" s="4" t="s">
        <v>54</v>
      </c>
      <c r="B15" s="5" t="n">
        <v>89033</v>
      </c>
      <c r="C15" s="5" t="n">
        <v>55797</v>
      </c>
    </row>
    <row r="16" spans="1:3">
      <c r="A16" s="4" t="s">
        <v>55</v>
      </c>
      <c r="B16" s="5" t="n">
        <v>668912</v>
      </c>
      <c r="C16" s="5" t="n">
        <v>122383</v>
      </c>
    </row>
    <row r="17" spans="1:3">
      <c r="A17" s="4" t="s">
        <v>56</v>
      </c>
      <c r="B17" s="5" t="n">
        <v>341464</v>
      </c>
      <c r="C17" s="4" t="s">
        <v>43</v>
      </c>
    </row>
    <row r="18" spans="1:3">
      <c r="A18" s="4" t="s">
        <v>57</v>
      </c>
      <c r="B18" s="4" t="s">
        <v>43</v>
      </c>
      <c r="C18" s="5" t="n">
        <v>209786</v>
      </c>
    </row>
    <row r="19" spans="1:3">
      <c r="A19" s="4" t="s">
        <v>58</v>
      </c>
      <c r="B19" s="5" t="n">
        <v>6653</v>
      </c>
      <c r="C19" s="5" t="n">
        <v>7142</v>
      </c>
    </row>
    <row r="20" spans="1:3">
      <c r="A20" s="4" t="s">
        <v>59</v>
      </c>
      <c r="B20" s="5" t="n">
        <v>6239</v>
      </c>
      <c r="C20" s="5" t="n">
        <v>8513</v>
      </c>
    </row>
    <row r="21" spans="1:3">
      <c r="A21" s="4" t="s">
        <v>60</v>
      </c>
      <c r="B21" s="5" t="n">
        <v>7520</v>
      </c>
      <c r="C21" s="5" t="n">
        <v>6790</v>
      </c>
    </row>
    <row r="22" spans="1:3">
      <c r="A22" s="4" t="s">
        <v>61</v>
      </c>
      <c r="B22" s="4" t="s">
        <v>43</v>
      </c>
      <c r="C22" s="5" t="n">
        <v>20155</v>
      </c>
    </row>
    <row r="23" spans="1:3">
      <c r="A23" s="4" t="s">
        <v>62</v>
      </c>
      <c r="B23" s="5" t="n">
        <v>1119821</v>
      </c>
      <c r="C23" s="5" t="n">
        <v>430566</v>
      </c>
    </row>
    <row r="24" spans="1:3">
      <c r="A24" s="3" t="s">
        <v>63</v>
      </c>
    </row>
    <row r="25" spans="1:3">
      <c r="A25" s="4" t="s">
        <v>64</v>
      </c>
      <c r="B25" s="5" t="n">
        <v>12823</v>
      </c>
      <c r="C25" s="5" t="n">
        <v>20342</v>
      </c>
    </row>
    <row r="26" spans="1:3">
      <c r="A26" s="4" t="s">
        <v>65</v>
      </c>
      <c r="B26" s="5" t="n">
        <v>1132644</v>
      </c>
      <c r="C26" s="5" t="n">
        <v>450908</v>
      </c>
    </row>
    <row r="27" spans="1:3">
      <c r="A27" s="3" t="s">
        <v>66</v>
      </c>
    </row>
    <row r="28" spans="1:3">
      <c r="A28" s="4" t="s">
        <v>67</v>
      </c>
      <c r="B28" s="5" t="n">
        <v>7500</v>
      </c>
      <c r="C28" s="5" t="n">
        <v>2500</v>
      </c>
    </row>
    <row r="29" spans="1:3">
      <c r="A29" s="4" t="s">
        <v>68</v>
      </c>
      <c r="B29" s="5" t="n">
        <v>25502</v>
      </c>
      <c r="C29" s="5" t="n">
        <v>15213</v>
      </c>
    </row>
    <row r="30" spans="1:3">
      <c r="A30" s="4" t="s">
        <v>69</v>
      </c>
      <c r="B30" s="5" t="n">
        <v>7376196</v>
      </c>
      <c r="C30" s="5" t="n">
        <v>3829528</v>
      </c>
    </row>
    <row r="31" spans="1:3">
      <c r="A31" s="4" t="s">
        <v>70</v>
      </c>
      <c r="B31" s="5" t="n">
        <v>-8408822</v>
      </c>
      <c r="C31" s="5" t="n">
        <v>-3996772</v>
      </c>
    </row>
    <row r="32" spans="1:3">
      <c r="A32" s="4" t="s">
        <v>71</v>
      </c>
      <c r="B32" s="5" t="n">
        <v>-999624</v>
      </c>
      <c r="C32" s="5" t="n">
        <v>-149531</v>
      </c>
    </row>
    <row r="33" spans="1:3">
      <c r="A33" s="4" t="s">
        <v>72</v>
      </c>
      <c r="B33" s="6" t="n">
        <v>133020</v>
      </c>
      <c r="C33" s="6" t="n">
        <v>301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27</v>
      </c>
      <c r="B15" s="4" t="s">
        <v>256</v>
      </c>
    </row>
    <row r="16" spans="1:2">
      <c r="A16" s="4" t="s">
        <v>192</v>
      </c>
      <c r="B16" s="4" t="s">
        <v>257</v>
      </c>
    </row>
    <row r="17" spans="1:2">
      <c r="A17" s="4" t="s">
        <v>258</v>
      </c>
      <c r="B17" s="4" t="s">
        <v>259</v>
      </c>
    </row>
    <row r="18" spans="1:2">
      <c r="A18" s="4" t="s">
        <v>207</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7"/>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6" t="n">
        <v>27014</v>
      </c>
      <c r="C3" s="6" t="n">
        <v>152617</v>
      </c>
    </row>
    <row r="4" spans="1:3">
      <c r="A4" s="4" t="s">
        <v>76</v>
      </c>
      <c r="B4" s="5" t="n">
        <v>213453</v>
      </c>
      <c r="C4" s="5" t="n">
        <v>0</v>
      </c>
    </row>
    <row r="5" spans="1:3">
      <c r="A5" s="4" t="s">
        <v>77</v>
      </c>
      <c r="B5" s="6" t="n">
        <v>0</v>
      </c>
      <c r="C5" s="6" t="n">
        <v>15714</v>
      </c>
    </row>
    <row r="6" spans="1:3">
      <c r="A6" s="4" t="s">
        <v>78</v>
      </c>
      <c r="B6" s="7" t="n">
        <v>0.01</v>
      </c>
      <c r="C6" s="7" t="n">
        <v>0.01</v>
      </c>
    </row>
    <row r="7" spans="1:3">
      <c r="A7" s="4" t="s">
        <v>79</v>
      </c>
      <c r="B7" s="5" t="n">
        <v>5000000</v>
      </c>
      <c r="C7" s="5" t="n">
        <v>5000000</v>
      </c>
    </row>
    <row r="8" spans="1:3">
      <c r="A8" s="4" t="s">
        <v>80</v>
      </c>
      <c r="B8" s="5" t="n">
        <v>750000</v>
      </c>
      <c r="C8" s="5" t="n">
        <v>250000</v>
      </c>
    </row>
    <row r="9" spans="1:3">
      <c r="A9" s="4" t="s">
        <v>81</v>
      </c>
      <c r="B9" s="5" t="n">
        <v>750000</v>
      </c>
      <c r="C9" s="5" t="n">
        <v>250000</v>
      </c>
    </row>
    <row r="10" spans="1:3">
      <c r="A10" s="4" t="s">
        <v>82</v>
      </c>
      <c r="B10" s="8" t="n">
        <v>0.001</v>
      </c>
      <c r="C10" s="8" t="n">
        <v>0.001</v>
      </c>
    </row>
    <row r="11" spans="1:3">
      <c r="A11" s="4" t="s">
        <v>83</v>
      </c>
      <c r="B11" s="5" t="n">
        <v>50000000</v>
      </c>
      <c r="C11" s="5" t="n">
        <v>50000000</v>
      </c>
    </row>
    <row r="12" spans="1:3">
      <c r="A12" s="4" t="s">
        <v>84</v>
      </c>
      <c r="B12" s="5" t="n">
        <v>25503678</v>
      </c>
      <c r="C12" s="5" t="n">
        <v>15213512</v>
      </c>
    </row>
    <row r="13" spans="1:3">
      <c r="A13" s="4" t="s">
        <v>85</v>
      </c>
      <c r="B13" s="5" t="n">
        <v>25503678</v>
      </c>
      <c r="C13" s="5" t="n">
        <v>1521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9</v>
      </c>
    </row>
    <row r="3" spans="1:3">
      <c r="A3" s="4" t="s">
        <v>324</v>
      </c>
      <c r="B3" s="5" t="n">
        <v>7584008</v>
      </c>
    </row>
    <row r="4" spans="1:3">
      <c r="A4" s="4" t="s">
        <v>325</v>
      </c>
      <c r="B4" s="6" t="n">
        <v>1440961</v>
      </c>
      <c r="C4" s="6" t="n">
        <v>0</v>
      </c>
    </row>
    <row r="5" spans="1:3">
      <c r="A5" s="4" t="s">
        <v>326</v>
      </c>
    </row>
    <row r="6" spans="1:3">
      <c r="A6" s="4" t="s">
        <v>327</v>
      </c>
      <c r="B6" s="4" t="s">
        <v>328</v>
      </c>
    </row>
    <row r="7" spans="1:3">
      <c r="A7" s="4" t="s">
        <v>329</v>
      </c>
    </row>
    <row r="8" spans="1:3">
      <c r="A8" s="4" t="s">
        <v>327</v>
      </c>
      <c r="B8" s="4" t="s">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9"/>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7"/>
  </cols>
  <sheetData>
    <row r="1" spans="1:2">
      <c r="A1" s="1" t="s">
        <v>339</v>
      </c>
      <c r="B1" s="2" t="s">
        <v>1</v>
      </c>
    </row>
    <row r="2" spans="1:2">
      <c r="B2" s="2" t="s">
        <v>340</v>
      </c>
    </row>
    <row r="3" spans="1:2">
      <c r="A3" s="4" t="s">
        <v>341</v>
      </c>
      <c r="B3" s="6" t="n">
        <v>1440961</v>
      </c>
    </row>
    <row r="4" spans="1:2">
      <c r="A4" s="4" t="s">
        <v>342</v>
      </c>
    </row>
    <row r="5" spans="1:2">
      <c r="A5" s="4" t="s">
        <v>258</v>
      </c>
      <c r="B5" s="6" t="n">
        <v>1440961</v>
      </c>
    </row>
    <row r="6" spans="1:2">
      <c r="A6" s="4" t="s">
        <v>343</v>
      </c>
      <c r="B6" s="5" t="n">
        <v>7584008</v>
      </c>
    </row>
    <row r="7" spans="1:2">
      <c r="A7" s="4" t="s">
        <v>341</v>
      </c>
      <c r="B7" s="6" t="n">
        <v>14409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v>
      </c>
      <c r="B1" s="2" t="s">
        <v>1</v>
      </c>
    </row>
    <row r="2" spans="1:3">
      <c r="B2" s="2" t="s">
        <v>2</v>
      </c>
      <c r="C2" s="2" t="s">
        <v>39</v>
      </c>
    </row>
    <row r="3" spans="1:3">
      <c r="A3" s="3" t="s">
        <v>87</v>
      </c>
    </row>
    <row r="4" spans="1:3">
      <c r="A4" s="4" t="s">
        <v>88</v>
      </c>
      <c r="B4" s="4" t="s">
        <v>43</v>
      </c>
      <c r="C4" s="6" t="n">
        <v>163996</v>
      </c>
    </row>
    <row r="5" spans="1:3">
      <c r="A5" s="4" t="s">
        <v>89</v>
      </c>
      <c r="B5" s="4" t="s">
        <v>43</v>
      </c>
      <c r="C5" s="5" t="n">
        <v>111581</v>
      </c>
    </row>
    <row r="6" spans="1:3">
      <c r="A6" s="4" t="s">
        <v>90</v>
      </c>
      <c r="B6" s="4" t="s">
        <v>43</v>
      </c>
      <c r="C6" s="5" t="n">
        <v>52415</v>
      </c>
    </row>
    <row r="7" spans="1:3">
      <c r="A7" s="3" t="s">
        <v>91</v>
      </c>
    </row>
    <row r="8" spans="1:3">
      <c r="A8" s="4" t="s">
        <v>92</v>
      </c>
      <c r="B8" s="5" t="n">
        <v>51507</v>
      </c>
      <c r="C8" s="5" t="n">
        <v>51484</v>
      </c>
    </row>
    <row r="9" spans="1:3">
      <c r="A9" s="4" t="s">
        <v>93</v>
      </c>
      <c r="B9" s="5" t="n">
        <v>1625</v>
      </c>
      <c r="C9" s="5" t="n">
        <v>16184</v>
      </c>
    </row>
    <row r="10" spans="1:3">
      <c r="A10" s="4" t="s">
        <v>94</v>
      </c>
      <c r="B10" s="5" t="n">
        <v>250000</v>
      </c>
      <c r="C10" s="4" t="s">
        <v>43</v>
      </c>
    </row>
    <row r="11" spans="1:3">
      <c r="A11" s="4" t="s">
        <v>95</v>
      </c>
      <c r="B11" s="5" t="n">
        <v>1440961</v>
      </c>
      <c r="C11" s="4" t="s">
        <v>43</v>
      </c>
    </row>
    <row r="12" spans="1:3">
      <c r="A12" s="4" t="s">
        <v>96</v>
      </c>
      <c r="B12" s="5" t="n">
        <v>418092</v>
      </c>
      <c r="C12" s="5" t="n">
        <v>108093</v>
      </c>
    </row>
    <row r="13" spans="1:3">
      <c r="A13" s="4" t="s">
        <v>97</v>
      </c>
      <c r="B13" s="5" t="n">
        <v>1061493</v>
      </c>
      <c r="C13" s="5" t="n">
        <v>1129711</v>
      </c>
    </row>
    <row r="14" spans="1:3">
      <c r="A14" s="4" t="s">
        <v>98</v>
      </c>
      <c r="B14" s="5" t="n">
        <v>3223678</v>
      </c>
      <c r="C14" s="5" t="n">
        <v>1305472</v>
      </c>
    </row>
    <row r="15" spans="1:3">
      <c r="A15" s="4" t="s">
        <v>99</v>
      </c>
      <c r="B15" s="5" t="n">
        <v>-3223678</v>
      </c>
      <c r="C15" s="5" t="n">
        <v>-1253057</v>
      </c>
    </row>
    <row r="16" spans="1:3">
      <c r="A16" s="3" t="s">
        <v>100</v>
      </c>
    </row>
    <row r="17" spans="1:3">
      <c r="A17" s="4" t="s">
        <v>100</v>
      </c>
      <c r="B17" s="5" t="n">
        <v>7196</v>
      </c>
      <c r="C17" s="5" t="n">
        <v>52323</v>
      </c>
    </row>
    <row r="18" spans="1:3">
      <c r="A18" s="4" t="s">
        <v>101</v>
      </c>
      <c r="B18" s="5" t="n">
        <v>-163047</v>
      </c>
      <c r="C18" s="5" t="n">
        <v>-16427</v>
      </c>
    </row>
    <row r="19" spans="1:3">
      <c r="A19" s="4" t="s">
        <v>102</v>
      </c>
      <c r="B19" s="4" t="s">
        <v>43</v>
      </c>
      <c r="C19" s="5" t="n">
        <v>-66980</v>
      </c>
    </row>
    <row r="20" spans="1:3">
      <c r="A20" s="4" t="s">
        <v>103</v>
      </c>
      <c r="B20" s="5" t="n">
        <v>-515814</v>
      </c>
      <c r="C20" s="5" t="n">
        <v>-438032</v>
      </c>
    </row>
    <row r="21" spans="1:3">
      <c r="A21" s="4" t="s">
        <v>104</v>
      </c>
      <c r="B21" s="4" t="s">
        <v>43</v>
      </c>
      <c r="C21" s="5" t="n">
        <v>-20000</v>
      </c>
    </row>
    <row r="22" spans="1:3">
      <c r="A22" s="4" t="s">
        <v>105</v>
      </c>
      <c r="B22" s="4" t="s">
        <v>43</v>
      </c>
      <c r="C22" s="5" t="n">
        <v>-22500</v>
      </c>
    </row>
    <row r="23" spans="1:3">
      <c r="A23" s="4" t="s">
        <v>106</v>
      </c>
      <c r="B23" s="4" t="s">
        <v>43</v>
      </c>
      <c r="C23" s="5" t="n">
        <v>-131944</v>
      </c>
    </row>
    <row r="24" spans="1:3">
      <c r="A24" s="4" t="s">
        <v>107</v>
      </c>
      <c r="B24" s="5" t="n">
        <v>-73750</v>
      </c>
      <c r="C24" s="5" t="n">
        <v>-36627</v>
      </c>
    </row>
    <row r="25" spans="1:3">
      <c r="A25" s="4" t="s">
        <v>108</v>
      </c>
      <c r="B25" s="5" t="n">
        <v>-442957</v>
      </c>
      <c r="C25" s="5" t="n">
        <v>-141756</v>
      </c>
    </row>
    <row r="26" spans="1:3">
      <c r="A26" s="4" t="s">
        <v>109</v>
      </c>
      <c r="B26" s="5" t="n">
        <v>-1183372</v>
      </c>
      <c r="C26" s="5" t="n">
        <v>-821943</v>
      </c>
    </row>
    <row r="27" spans="1:3">
      <c r="A27" s="4" t="s">
        <v>110</v>
      </c>
      <c r="B27" s="6" t="n">
        <v>-4412050</v>
      </c>
      <c r="C27" s="6" t="n">
        <v>-2075000</v>
      </c>
    </row>
    <row r="28" spans="1:3">
      <c r="A28" s="3" t="s">
        <v>111</v>
      </c>
    </row>
    <row r="29" spans="1:3">
      <c r="A29" s="4" t="s">
        <v>112</v>
      </c>
      <c r="B29" s="7" t="n">
        <v>-0.22</v>
      </c>
      <c r="C29" s="7" t="n">
        <v>-0.16</v>
      </c>
    </row>
    <row r="30" spans="1:3">
      <c r="A30" s="3" t="s">
        <v>113</v>
      </c>
    </row>
    <row r="31" spans="1:3">
      <c r="A31" s="4" t="s">
        <v>114</v>
      </c>
      <c r="B31" s="5" t="n">
        <v>20234995</v>
      </c>
      <c r="C31" s="5" t="n">
        <v>12742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9</v>
      </c>
    </row>
    <row r="3" spans="1:3">
      <c r="A3" s="4" t="s">
        <v>345</v>
      </c>
      <c r="B3" s="4" t="s">
        <v>43</v>
      </c>
    </row>
    <row r="4" spans="1:3">
      <c r="A4" s="4" t="s">
        <v>346</v>
      </c>
      <c r="B4" s="5" t="n">
        <v>1440961</v>
      </c>
      <c r="C4" s="6" t="n">
        <v>0</v>
      </c>
    </row>
    <row r="5" spans="1:3">
      <c r="A5" s="4" t="s">
        <v>98</v>
      </c>
      <c r="B5" s="5" t="n">
        <v>1440961</v>
      </c>
      <c r="C5" s="4" t="s">
        <v>43</v>
      </c>
    </row>
    <row r="6" spans="1:3">
      <c r="A6" s="4" t="s">
        <v>347</v>
      </c>
    </row>
    <row r="7" spans="1:3">
      <c r="A7" s="4" t="s">
        <v>345</v>
      </c>
      <c r="B7" s="5" t="n">
        <v>1440961</v>
      </c>
    </row>
    <row r="8" spans="1:3">
      <c r="A8" s="4" t="s">
        <v>346</v>
      </c>
      <c r="B8" s="4" t="s">
        <v>43</v>
      </c>
    </row>
    <row r="9" spans="1:3">
      <c r="A9" s="4" t="s">
        <v>98</v>
      </c>
      <c r="B9" s="5" t="n">
        <v>1440961</v>
      </c>
    </row>
    <row r="10" spans="1:3">
      <c r="A10" s="4" t="s">
        <v>348</v>
      </c>
    </row>
    <row r="11" spans="1:3">
      <c r="A11" s="4" t="s">
        <v>345</v>
      </c>
      <c r="B11" s="5" t="n">
        <v>-1440961</v>
      </c>
    </row>
    <row r="12" spans="1:3">
      <c r="A12" s="4" t="s">
        <v>346</v>
      </c>
      <c r="B12" s="5" t="n">
        <v>1440961</v>
      </c>
    </row>
    <row r="13" spans="1:3">
      <c r="A13" s="4" t="s">
        <v>98</v>
      </c>
      <c r="B13"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3" t="s">
        <v>190</v>
      </c>
    </row>
    <row r="4" spans="1:3">
      <c r="A4" s="4" t="s">
        <v>110</v>
      </c>
      <c r="B4" s="6" t="n">
        <v>4412050</v>
      </c>
      <c r="C4" s="6" t="n">
        <v>2075000</v>
      </c>
    </row>
    <row r="5" spans="1:3">
      <c r="A5" s="4" t="s">
        <v>350</v>
      </c>
      <c r="B5" s="5" t="n">
        <v>1019729</v>
      </c>
      <c r="C5" s="5" t="n">
        <v>662170</v>
      </c>
    </row>
    <row r="6" spans="1:3">
      <c r="A6" s="4" t="s">
        <v>70</v>
      </c>
      <c r="B6" s="6" t="n">
        <v>8408822</v>
      </c>
      <c r="C6" s="6" t="n">
        <v>39967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1</v>
      </c>
      <c r="B1" s="2" t="s">
        <v>1</v>
      </c>
    </row>
    <row r="2" spans="1:3">
      <c r="B2" s="2" t="s">
        <v>2</v>
      </c>
      <c r="C2" s="2" t="s">
        <v>39</v>
      </c>
    </row>
    <row r="3" spans="1:3">
      <c r="A3" s="3" t="s">
        <v>193</v>
      </c>
    </row>
    <row r="4" spans="1:3">
      <c r="A4" s="4" t="s">
        <v>352</v>
      </c>
      <c r="B4" s="6" t="n">
        <v>51507</v>
      </c>
      <c r="C4" s="6" t="n">
        <v>51484</v>
      </c>
    </row>
    <row r="5" spans="1:3">
      <c r="A5" s="4" t="s">
        <v>353</v>
      </c>
      <c r="B5" s="5" t="n">
        <v>23467</v>
      </c>
      <c r="C5" s="5" t="n">
        <v>46626</v>
      </c>
    </row>
    <row r="6" spans="1:3">
      <c r="A6" s="4" t="s">
        <v>354</v>
      </c>
      <c r="B6" s="5" t="n">
        <v>10800</v>
      </c>
      <c r="C6" s="5" t="n">
        <v>10000</v>
      </c>
    </row>
    <row r="7" spans="1:3">
      <c r="A7" s="4" t="s">
        <v>355</v>
      </c>
      <c r="B7" s="5" t="n">
        <v>201651</v>
      </c>
    </row>
    <row r="8" spans="1:3">
      <c r="A8" s="4" t="s">
        <v>107</v>
      </c>
      <c r="B8" s="6" t="n">
        <v>73750</v>
      </c>
      <c r="C8" s="5" t="n">
        <v>36627</v>
      </c>
    </row>
    <row r="9" spans="1:3">
      <c r="A9" s="4" t="s">
        <v>356</v>
      </c>
      <c r="C9" s="6" t="n">
        <v>21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9</v>
      </c>
    </row>
    <row r="2" spans="1:3">
      <c r="A2" s="4" t="s">
        <v>120</v>
      </c>
      <c r="B2" s="6" t="n">
        <v>53402</v>
      </c>
      <c r="C2" s="6" t="n">
        <v>277039</v>
      </c>
    </row>
    <row r="3" spans="1:3">
      <c r="A3" s="4" t="s">
        <v>358</v>
      </c>
      <c r="B3" s="5" t="n">
        <v>-28779</v>
      </c>
      <c r="C3" s="5" t="n">
        <v>-118621</v>
      </c>
    </row>
    <row r="4" spans="1:3">
      <c r="A4" s="4" t="s">
        <v>359</v>
      </c>
      <c r="B4" s="5" t="n">
        <v>24623</v>
      </c>
      <c r="C4" s="5" t="n">
        <v>158418</v>
      </c>
    </row>
    <row r="5" spans="1:3">
      <c r="A5" s="4" t="s">
        <v>332</v>
      </c>
    </row>
    <row r="6" spans="1:3">
      <c r="A6" s="4" t="s">
        <v>120</v>
      </c>
      <c r="B6" s="5" t="n">
        <v>11666</v>
      </c>
      <c r="C6" s="5" t="n">
        <v>123829</v>
      </c>
    </row>
    <row r="7" spans="1:3">
      <c r="A7" s="4" t="s">
        <v>335</v>
      </c>
    </row>
    <row r="8" spans="1:3">
      <c r="A8" s="4" t="s">
        <v>120</v>
      </c>
      <c r="B8" s="4" t="s">
        <v>43</v>
      </c>
      <c r="C8" s="5" t="n">
        <v>27015</v>
      </c>
    </row>
    <row r="9" spans="1:3">
      <c r="A9" s="4" t="s">
        <v>337</v>
      </c>
    </row>
    <row r="10" spans="1:3">
      <c r="A10" s="4" t="s">
        <v>120</v>
      </c>
      <c r="B10" s="5" t="n">
        <v>38717</v>
      </c>
      <c r="C10" s="5" t="n">
        <v>57780</v>
      </c>
    </row>
    <row r="11" spans="1:3">
      <c r="A11" s="4" t="s">
        <v>360</v>
      </c>
    </row>
    <row r="12" spans="1:3">
      <c r="A12" s="4" t="s">
        <v>120</v>
      </c>
      <c r="B12" s="5" t="n">
        <v>3019</v>
      </c>
      <c r="C12" s="5" t="n">
        <v>8933</v>
      </c>
    </row>
    <row r="13" spans="1:3">
      <c r="A13" s="4" t="s">
        <v>361</v>
      </c>
    </row>
    <row r="14" spans="1:3">
      <c r="A14" s="4" t="s">
        <v>120</v>
      </c>
      <c r="B14" s="4" t="s">
        <v>43</v>
      </c>
      <c r="C14" s="6" t="n">
        <v>59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62</v>
      </c>
      <c r="B1" s="2" t="s">
        <v>363</v>
      </c>
      <c r="C1" s="2" t="s">
        <v>364</v>
      </c>
    </row>
    <row r="2" spans="1:3">
      <c r="A2" s="3" t="s">
        <v>196</v>
      </c>
    </row>
    <row r="3" spans="1:3">
      <c r="A3" s="4" t="s">
        <v>365</v>
      </c>
      <c r="B3" s="4" t="s">
        <v>366</v>
      </c>
    </row>
    <row r="4" spans="1:3">
      <c r="A4" s="4" t="s">
        <v>367</v>
      </c>
      <c r="B4" s="5" t="n">
        <v>10000</v>
      </c>
    </row>
    <row r="5" spans="1:3">
      <c r="A5" s="4" t="s">
        <v>368</v>
      </c>
      <c r="B5" s="6" t="n">
        <v>12600</v>
      </c>
    </row>
    <row r="6" spans="1:3">
      <c r="A6" s="4" t="s">
        <v>369</v>
      </c>
      <c r="B6" s="6" t="n">
        <v>4200</v>
      </c>
    </row>
    <row r="7" spans="1:3">
      <c r="A7" s="4" t="s">
        <v>370</v>
      </c>
      <c r="B7" s="4" t="s">
        <v>371</v>
      </c>
    </row>
    <row r="8" spans="1:3">
      <c r="A8" s="4" t="s">
        <v>372</v>
      </c>
      <c r="B8" s="4" t="s">
        <v>373</v>
      </c>
    </row>
    <row r="9" spans="1:3">
      <c r="A9" s="4" t="s">
        <v>374</v>
      </c>
      <c r="C9" s="6" t="n">
        <v>6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5</v>
      </c>
      <c r="B1" s="2" t="s">
        <v>1</v>
      </c>
    </row>
    <row r="2" spans="1:3">
      <c r="B2" s="2" t="s">
        <v>2</v>
      </c>
      <c r="C2" s="2" t="s">
        <v>39</v>
      </c>
    </row>
    <row r="3" spans="1:3">
      <c r="A3" s="3" t="s">
        <v>196</v>
      </c>
    </row>
    <row r="4" spans="1:3">
      <c r="A4" s="4" t="s">
        <v>376</v>
      </c>
      <c r="B4" s="6" t="n">
        <v>52550</v>
      </c>
      <c r="C4" s="6" t="n">
        <v>51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77</v>
      </c>
      <c r="B1" s="2" t="s">
        <v>364</v>
      </c>
    </row>
    <row r="2" spans="1:2">
      <c r="A2" s="3" t="s">
        <v>196</v>
      </c>
    </row>
    <row r="3" spans="1:2">
      <c r="A3" s="5" t="n">
        <v>2018</v>
      </c>
      <c r="B3" s="6" t="n">
        <v>55560</v>
      </c>
    </row>
    <row r="4" spans="1:2">
      <c r="A4" s="5" t="n">
        <v>2019</v>
      </c>
      <c r="B4" s="5" t="n">
        <v>18876</v>
      </c>
    </row>
    <row r="5" spans="1:2">
      <c r="A5" s="4" t="s">
        <v>120</v>
      </c>
      <c r="B5" s="6" t="n">
        <v>74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78</v>
      </c>
      <c r="B1" s="2" t="s">
        <v>379</v>
      </c>
      <c r="C1" s="2" t="s">
        <v>380</v>
      </c>
      <c r="D1" s="2" t="s">
        <v>381</v>
      </c>
      <c r="E1" s="2" t="s">
        <v>382</v>
      </c>
      <c r="F1" s="2" t="s">
        <v>383</v>
      </c>
      <c r="G1" s="2" t="s">
        <v>384</v>
      </c>
      <c r="H1" s="2" t="s">
        <v>385</v>
      </c>
      <c r="I1" s="2" t="s">
        <v>2</v>
      </c>
      <c r="J1" s="2" t="s">
        <v>39</v>
      </c>
    </row>
    <row r="2" spans="1:10">
      <c r="A2" s="4" t="s">
        <v>82</v>
      </c>
      <c r="I2" s="8" t="n">
        <v>0.001</v>
      </c>
      <c r="J2" s="8" t="n">
        <v>0.001</v>
      </c>
    </row>
    <row r="3" spans="1:10">
      <c r="A3" s="4" t="s">
        <v>386</v>
      </c>
      <c r="H3" s="5" t="n">
        <v>2060000</v>
      </c>
      <c r="I3" s="5" t="n">
        <v>824000</v>
      </c>
    </row>
    <row r="4" spans="1:10">
      <c r="A4" s="4" t="s">
        <v>387</v>
      </c>
      <c r="H4" s="7" t="n">
        <v>0.4</v>
      </c>
    </row>
    <row r="5" spans="1:10">
      <c r="A5" s="4" t="s">
        <v>346</v>
      </c>
      <c r="I5" s="6" t="n">
        <v>1440961</v>
      </c>
      <c r="J5" s="6" t="n">
        <v>0</v>
      </c>
    </row>
    <row r="6" spans="1:10">
      <c r="A6" s="4" t="s">
        <v>388</v>
      </c>
      <c r="F6" s="6" t="n">
        <v>250000</v>
      </c>
    </row>
    <row r="7" spans="1:10">
      <c r="A7" s="4" t="s">
        <v>389</v>
      </c>
      <c r="I7" s="6" t="n">
        <v>1440961</v>
      </c>
      <c r="J7" s="4" t="s">
        <v>43</v>
      </c>
    </row>
    <row r="8" spans="1:10">
      <c r="A8" s="4" t="s">
        <v>390</v>
      </c>
    </row>
    <row r="9" spans="1:10">
      <c r="A9" s="4" t="s">
        <v>388</v>
      </c>
      <c r="D9" s="6" t="n">
        <v>250000</v>
      </c>
    </row>
    <row r="10" spans="1:10">
      <c r="A10" s="4" t="s">
        <v>391</v>
      </c>
    </row>
    <row r="11" spans="1:10">
      <c r="A11" s="4" t="s">
        <v>392</v>
      </c>
      <c r="G11" s="6" t="n">
        <v>5000000</v>
      </c>
    </row>
    <row r="12" spans="1:10">
      <c r="A12" s="4" t="s">
        <v>393</v>
      </c>
    </row>
    <row r="13" spans="1:10">
      <c r="A13" s="4" t="s">
        <v>394</v>
      </c>
      <c r="G13" s="4" t="s">
        <v>330</v>
      </c>
    </row>
    <row r="14" spans="1:10">
      <c r="A14" s="4" t="s">
        <v>395</v>
      </c>
      <c r="G14" s="4" t="s">
        <v>396</v>
      </c>
    </row>
    <row r="15" spans="1:10">
      <c r="A15" s="4" t="s">
        <v>397</v>
      </c>
    </row>
    <row r="16" spans="1:10">
      <c r="A16" s="4" t="s">
        <v>398</v>
      </c>
      <c r="C16" s="5" t="n">
        <v>2500000</v>
      </c>
    </row>
    <row r="17" spans="1:10">
      <c r="A17" s="4" t="s">
        <v>399</v>
      </c>
    </row>
    <row r="18" spans="1:10">
      <c r="A18" s="4" t="s">
        <v>400</v>
      </c>
      <c r="E18" s="5" t="n">
        <v>7584008</v>
      </c>
    </row>
    <row r="19" spans="1:10">
      <c r="A19" s="4" t="s">
        <v>401</v>
      </c>
      <c r="E19" s="6" t="n">
        <v>8500000</v>
      </c>
    </row>
    <row r="20" spans="1:10">
      <c r="A20" s="4" t="s">
        <v>82</v>
      </c>
      <c r="E20" s="8" t="n">
        <v>0.001</v>
      </c>
    </row>
    <row r="21" spans="1:10">
      <c r="A21" s="4" t="s">
        <v>402</v>
      </c>
      <c r="E21" s="6" t="n">
        <v>2500000</v>
      </c>
    </row>
    <row r="22" spans="1:10">
      <c r="A22" s="4" t="s">
        <v>386</v>
      </c>
      <c r="B22" s="5" t="n">
        <v>7584008</v>
      </c>
    </row>
    <row r="23" spans="1:10">
      <c r="A23" s="4" t="s">
        <v>403</v>
      </c>
      <c r="B23" s="6" t="n">
        <v>1440961</v>
      </c>
    </row>
    <row r="24" spans="1:10">
      <c r="A24" s="4" t="s">
        <v>387</v>
      </c>
      <c r="B24" s="7" t="n">
        <v>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4</v>
      </c>
      <c r="B1" s="2" t="s">
        <v>405</v>
      </c>
      <c r="C1" s="2" t="s">
        <v>2</v>
      </c>
      <c r="D1" s="2" t="s">
        <v>39</v>
      </c>
    </row>
    <row r="2" spans="1:4">
      <c r="A2" s="3" t="s">
        <v>202</v>
      </c>
    </row>
    <row r="3" spans="1:4">
      <c r="A3" s="4" t="s">
        <v>406</v>
      </c>
      <c r="B3" s="4" t="s">
        <v>330</v>
      </c>
    </row>
    <row r="4" spans="1:4">
      <c r="A4" s="4" t="s">
        <v>407</v>
      </c>
      <c r="B4" s="6" t="n">
        <v>36100</v>
      </c>
    </row>
    <row r="5" spans="1:4">
      <c r="A5" s="4" t="s">
        <v>408</v>
      </c>
      <c r="B5" s="4" t="s">
        <v>409</v>
      </c>
    </row>
    <row r="6" spans="1:4">
      <c r="A6" s="4" t="s">
        <v>410</v>
      </c>
      <c r="C6" s="6" t="n">
        <v>6789</v>
      </c>
    </row>
    <row r="7" spans="1:4">
      <c r="A7" s="4" t="s">
        <v>411</v>
      </c>
      <c r="C7" s="5" t="n">
        <v>20343</v>
      </c>
    </row>
    <row r="8" spans="1:4">
      <c r="A8" s="4" t="s">
        <v>60</v>
      </c>
      <c r="C8" s="6" t="n">
        <v>7520</v>
      </c>
      <c r="D8" s="6" t="n">
        <v>6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12</v>
      </c>
      <c r="B1" s="2" t="s">
        <v>364</v>
      </c>
    </row>
    <row r="2" spans="1:2">
      <c r="A2" s="3" t="s">
        <v>202</v>
      </c>
    </row>
    <row r="3" spans="1:2">
      <c r="A3" s="5" t="n">
        <v>2018</v>
      </c>
      <c r="B3" s="6" t="n">
        <v>7520</v>
      </c>
    </row>
    <row r="4" spans="1:2">
      <c r="A4" s="5" t="n">
        <v>2019</v>
      </c>
      <c r="B4" s="5" t="n">
        <v>8328</v>
      </c>
    </row>
    <row r="5" spans="1:2">
      <c r="A5" s="5" t="n">
        <v>2020</v>
      </c>
      <c r="B5" s="5" t="n">
        <v>4495</v>
      </c>
    </row>
    <row r="6" spans="1:2">
      <c r="A6" s="4" t="s">
        <v>413</v>
      </c>
      <c r="B6" s="6" t="n">
        <v>20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46"/>
    <col customWidth="1" max="3" min="3" width="22"/>
    <col customWidth="1" max="4" min="4" width="36"/>
    <col customWidth="1" max="5" min="5" width="29"/>
    <col customWidth="1" max="6" min="6" width="11"/>
  </cols>
  <sheetData>
    <row r="1" spans="1:6">
      <c r="A1" s="1" t="s">
        <v>115</v>
      </c>
      <c r="B1" s="2" t="s">
        <v>116</v>
      </c>
      <c r="C1" s="2" t="s">
        <v>117</v>
      </c>
      <c r="D1" s="2" t="s">
        <v>118</v>
      </c>
      <c r="E1" s="2" t="s">
        <v>119</v>
      </c>
      <c r="F1" s="2" t="s">
        <v>120</v>
      </c>
    </row>
    <row r="2" spans="1:6">
      <c r="A2" s="4" t="s">
        <v>121</v>
      </c>
      <c r="B2" s="4" t="s">
        <v>43</v>
      </c>
      <c r="C2" s="6" t="n">
        <v>11204</v>
      </c>
      <c r="D2" s="6" t="n">
        <v>2233663</v>
      </c>
      <c r="E2" s="6" t="n">
        <v>-1921772</v>
      </c>
      <c r="F2" s="6" t="n">
        <v>323095</v>
      </c>
    </row>
    <row r="3" spans="1:6">
      <c r="A3" s="4" t="s">
        <v>122</v>
      </c>
      <c r="B3" s="4" t="s">
        <v>43</v>
      </c>
      <c r="C3" s="5" t="n">
        <v>11204571</v>
      </c>
    </row>
    <row r="4" spans="1:6">
      <c r="A4" s="4" t="s">
        <v>123</v>
      </c>
      <c r="B4" s="4" t="s">
        <v>43</v>
      </c>
      <c r="C4" s="6" t="n">
        <v>100</v>
      </c>
      <c r="D4" s="5" t="n">
        <v>49900</v>
      </c>
      <c r="E4" s="4" t="s">
        <v>43</v>
      </c>
      <c r="F4" s="5" t="n">
        <v>50000</v>
      </c>
    </row>
    <row r="5" spans="1:6">
      <c r="A5" s="4" t="s">
        <v>124</v>
      </c>
      <c r="B5" s="4" t="s">
        <v>43</v>
      </c>
      <c r="C5" s="5" t="n">
        <v>100000</v>
      </c>
    </row>
    <row r="6" spans="1:6">
      <c r="A6" s="4" t="s">
        <v>125</v>
      </c>
      <c r="B6" s="4" t="s">
        <v>43</v>
      </c>
      <c r="C6" s="6" t="n">
        <v>1327</v>
      </c>
      <c r="D6" s="5" t="n">
        <v>464097</v>
      </c>
      <c r="E6" s="4" t="s">
        <v>43</v>
      </c>
      <c r="F6" s="5" t="n">
        <v>465424</v>
      </c>
    </row>
    <row r="7" spans="1:6">
      <c r="A7" s="4" t="s">
        <v>126</v>
      </c>
      <c r="B7" s="4" t="s">
        <v>43</v>
      </c>
      <c r="C7" s="5" t="n">
        <v>1327380</v>
      </c>
    </row>
    <row r="8" spans="1:6">
      <c r="A8" s="4" t="s">
        <v>127</v>
      </c>
      <c r="B8" s="4" t="s">
        <v>43</v>
      </c>
      <c r="C8" s="6" t="n">
        <v>2582</v>
      </c>
      <c r="D8" s="5" t="n">
        <v>200737</v>
      </c>
      <c r="E8" s="4" t="s">
        <v>43</v>
      </c>
      <c r="F8" s="5" t="n">
        <v>203319</v>
      </c>
    </row>
    <row r="9" spans="1:6">
      <c r="A9" s="4" t="s">
        <v>128</v>
      </c>
      <c r="B9" s="4" t="s">
        <v>43</v>
      </c>
      <c r="C9" s="5" t="n">
        <v>2581561</v>
      </c>
    </row>
    <row r="10" spans="1:6">
      <c r="A10" s="4" t="s">
        <v>129</v>
      </c>
      <c r="B10" s="4" t="s">
        <v>43</v>
      </c>
      <c r="C10" s="4" t="s">
        <v>43</v>
      </c>
      <c r="D10" s="5" t="n">
        <v>316269</v>
      </c>
      <c r="E10" s="4" t="s">
        <v>43</v>
      </c>
      <c r="F10" s="5" t="n">
        <v>316269</v>
      </c>
    </row>
    <row r="11" spans="1:6">
      <c r="A11" s="4" t="s">
        <v>130</v>
      </c>
      <c r="B11" s="4" t="s">
        <v>43</v>
      </c>
      <c r="C11" s="4" t="s">
        <v>43</v>
      </c>
      <c r="D11" s="5" t="n">
        <v>30243</v>
      </c>
      <c r="E11" s="4" t="s">
        <v>43</v>
      </c>
      <c r="F11" s="5" t="n">
        <v>30243</v>
      </c>
    </row>
    <row r="12" spans="1:6">
      <c r="A12" s="4" t="s">
        <v>131</v>
      </c>
      <c r="B12" s="4" t="s">
        <v>43</v>
      </c>
      <c r="C12" s="4" t="s">
        <v>43</v>
      </c>
      <c r="D12" s="5" t="n">
        <v>412119</v>
      </c>
      <c r="E12" s="4" t="s">
        <v>43</v>
      </c>
      <c r="F12" s="5" t="n">
        <v>412119</v>
      </c>
    </row>
    <row r="13" spans="1:6">
      <c r="A13" s="4" t="s">
        <v>132</v>
      </c>
      <c r="B13" s="6" t="n">
        <v>2500</v>
      </c>
      <c r="C13" s="4" t="s">
        <v>43</v>
      </c>
      <c r="D13" s="5" t="n">
        <v>122500</v>
      </c>
      <c r="E13" s="4" t="s">
        <v>43</v>
      </c>
      <c r="F13" s="5" t="n">
        <v>125000</v>
      </c>
    </row>
    <row r="14" spans="1:6">
      <c r="A14" s="4" t="s">
        <v>133</v>
      </c>
      <c r="B14" s="5" t="n">
        <v>250000</v>
      </c>
    </row>
    <row r="15" spans="1:6">
      <c r="A15" s="4" t="s">
        <v>110</v>
      </c>
      <c r="B15" s="4" t="s">
        <v>43</v>
      </c>
      <c r="C15" s="4" t="s">
        <v>43</v>
      </c>
      <c r="D15" s="4" t="s">
        <v>43</v>
      </c>
      <c r="E15" s="5" t="n">
        <v>-2075000</v>
      </c>
      <c r="F15" s="5" t="n">
        <v>-2075000</v>
      </c>
    </row>
    <row r="16" spans="1:6">
      <c r="A16" s="4" t="s">
        <v>134</v>
      </c>
      <c r="B16" s="6" t="n">
        <v>2500</v>
      </c>
      <c r="C16" s="6" t="n">
        <v>15213</v>
      </c>
      <c r="D16" s="5" t="n">
        <v>3829528</v>
      </c>
      <c r="E16" s="5" t="n">
        <v>-3996772</v>
      </c>
      <c r="F16" s="5" t="n">
        <v>-149531</v>
      </c>
    </row>
    <row r="17" spans="1:6">
      <c r="A17" s="4" t="s">
        <v>135</v>
      </c>
      <c r="B17" s="5" t="n">
        <v>250000</v>
      </c>
      <c r="C17" s="5" t="n">
        <v>15213512</v>
      </c>
    </row>
    <row r="18" spans="1:6">
      <c r="A18" s="4" t="s">
        <v>123</v>
      </c>
      <c r="B18" s="4" t="s">
        <v>43</v>
      </c>
      <c r="C18" s="6" t="n">
        <v>2060</v>
      </c>
      <c r="D18" s="5" t="n">
        <v>821940</v>
      </c>
      <c r="E18" s="4" t="s">
        <v>43</v>
      </c>
      <c r="F18" s="6" t="n">
        <v>824000</v>
      </c>
    </row>
    <row r="19" spans="1:6">
      <c r="A19" s="4" t="s">
        <v>124</v>
      </c>
      <c r="B19" s="4" t="s">
        <v>43</v>
      </c>
      <c r="C19" s="5" t="n">
        <v>2060000</v>
      </c>
      <c r="F19" s="5" t="n">
        <v>824000</v>
      </c>
    </row>
    <row r="20" spans="1:6">
      <c r="A20" s="4" t="s">
        <v>125</v>
      </c>
      <c r="B20" s="4" t="s">
        <v>43</v>
      </c>
      <c r="C20" s="6" t="n">
        <v>1550</v>
      </c>
      <c r="D20" s="5" t="n">
        <v>565380</v>
      </c>
      <c r="E20" s="4" t="s">
        <v>43</v>
      </c>
      <c r="F20" s="6" t="n">
        <v>566930</v>
      </c>
    </row>
    <row r="21" spans="1:6">
      <c r="A21" s="4" t="s">
        <v>126</v>
      </c>
      <c r="B21" s="4" t="s">
        <v>43</v>
      </c>
      <c r="C21" s="5" t="n">
        <v>1549840</v>
      </c>
    </row>
    <row r="22" spans="1:6">
      <c r="A22" s="4" t="s">
        <v>127</v>
      </c>
      <c r="B22" s="4" t="s">
        <v>43</v>
      </c>
      <c r="C22" s="6" t="n">
        <v>1178</v>
      </c>
      <c r="D22" s="5" t="n">
        <v>173823</v>
      </c>
      <c r="E22" s="4" t="s">
        <v>43</v>
      </c>
      <c r="F22" s="5" t="n">
        <v>175001</v>
      </c>
    </row>
    <row r="23" spans="1:6">
      <c r="A23" s="4" t="s">
        <v>128</v>
      </c>
      <c r="B23" s="4" t="s">
        <v>43</v>
      </c>
      <c r="C23" s="5" t="n">
        <v>1179651</v>
      </c>
    </row>
    <row r="24" spans="1:6">
      <c r="A24" s="4" t="s">
        <v>129</v>
      </c>
      <c r="B24" s="4" t="s">
        <v>43</v>
      </c>
      <c r="C24" s="4" t="s">
        <v>43</v>
      </c>
      <c r="D24" s="5" t="n">
        <v>120333</v>
      </c>
      <c r="E24" s="4" t="s">
        <v>43</v>
      </c>
      <c r="F24" s="5" t="n">
        <v>120333</v>
      </c>
    </row>
    <row r="25" spans="1:6">
      <c r="A25" s="4" t="s">
        <v>131</v>
      </c>
      <c r="B25" s="4" t="s">
        <v>43</v>
      </c>
      <c r="C25" s="4" t="s">
        <v>43</v>
      </c>
      <c r="D25" s="5" t="n">
        <v>101493</v>
      </c>
      <c r="E25" s="4" t="s">
        <v>43</v>
      </c>
      <c r="F25" s="5" t="n">
        <v>101493</v>
      </c>
    </row>
    <row r="26" spans="1:6">
      <c r="A26" s="4" t="s">
        <v>132</v>
      </c>
      <c r="B26" s="6" t="n">
        <v>7500</v>
      </c>
      <c r="C26" s="4" t="s">
        <v>43</v>
      </c>
      <c r="D26" s="5" t="n">
        <v>292501</v>
      </c>
      <c r="E26" s="4" t="s">
        <v>43</v>
      </c>
      <c r="F26" s="5" t="n">
        <v>300001</v>
      </c>
    </row>
    <row r="27" spans="1:6">
      <c r="A27" s="4" t="s">
        <v>133</v>
      </c>
      <c r="B27" s="5" t="n">
        <v>750000</v>
      </c>
    </row>
    <row r="28" spans="1:6">
      <c r="A28" s="4" t="s">
        <v>136</v>
      </c>
      <c r="B28" s="6" t="n">
        <v>-2500</v>
      </c>
      <c r="C28" s="6" t="n">
        <v>417</v>
      </c>
      <c r="D28" s="5" t="n">
        <v>35321</v>
      </c>
      <c r="E28" s="4" t="s">
        <v>43</v>
      </c>
      <c r="F28" s="5" t="n">
        <v>33238</v>
      </c>
    </row>
    <row r="29" spans="1:6">
      <c r="A29" s="4" t="s">
        <v>137</v>
      </c>
      <c r="B29" s="5" t="n">
        <v>-250000</v>
      </c>
      <c r="C29" s="5" t="n">
        <v>416667</v>
      </c>
    </row>
    <row r="30" spans="1:6">
      <c r="A30" s="4" t="s">
        <v>138</v>
      </c>
      <c r="B30" s="4" t="s">
        <v>43</v>
      </c>
      <c r="C30" s="6" t="n">
        <v>7584</v>
      </c>
      <c r="D30" s="5" t="n">
        <v>1433377</v>
      </c>
      <c r="E30" s="4" t="s">
        <v>43</v>
      </c>
      <c r="F30" s="5" t="n">
        <v>1440961</v>
      </c>
    </row>
    <row r="31" spans="1:6">
      <c r="A31" s="4" t="s">
        <v>139</v>
      </c>
      <c r="B31" s="4" t="s">
        <v>43</v>
      </c>
      <c r="C31" s="5" t="n">
        <v>7584008</v>
      </c>
    </row>
    <row r="32" spans="1:6">
      <c r="A32" s="4" t="s">
        <v>140</v>
      </c>
      <c r="B32" s="4" t="s">
        <v>43</v>
      </c>
      <c r="C32" s="6" t="n">
        <v>-2500</v>
      </c>
      <c r="D32" s="5" t="n">
        <v>2500</v>
      </c>
      <c r="E32" s="4" t="s">
        <v>43</v>
      </c>
      <c r="F32" s="4" t="s">
        <v>43</v>
      </c>
    </row>
    <row r="33" spans="1:6">
      <c r="A33" s="4" t="s">
        <v>141</v>
      </c>
      <c r="B33" s="4" t="s">
        <v>43</v>
      </c>
      <c r="C33" s="5" t="n">
        <v>-2500000</v>
      </c>
    </row>
    <row r="34" spans="1:6">
      <c r="A34" s="4" t="s">
        <v>110</v>
      </c>
      <c r="B34" s="4" t="s">
        <v>43</v>
      </c>
      <c r="C34" s="4" t="s">
        <v>43</v>
      </c>
      <c r="D34" s="4" t="s">
        <v>43</v>
      </c>
      <c r="E34" s="5" t="n">
        <v>-4412050</v>
      </c>
      <c r="F34" s="5" t="n">
        <v>-4412050</v>
      </c>
    </row>
    <row r="35" spans="1:6">
      <c r="A35" s="4" t="s">
        <v>142</v>
      </c>
      <c r="B35" s="6" t="n">
        <v>7500</v>
      </c>
      <c r="C35" s="6" t="n">
        <v>25502</v>
      </c>
      <c r="D35" s="6" t="n">
        <v>7376196</v>
      </c>
      <c r="E35" s="6" t="n">
        <v>-8408822</v>
      </c>
      <c r="F35" s="6" t="n">
        <v>-999624</v>
      </c>
    </row>
    <row r="36" spans="1:6">
      <c r="A36" s="4" t="s">
        <v>143</v>
      </c>
      <c r="B36" s="5" t="n">
        <v>750000</v>
      </c>
      <c r="C36" s="5" t="n">
        <v>25503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4</v>
      </c>
      <c r="B1" s="2" t="s">
        <v>1</v>
      </c>
    </row>
    <row r="2" spans="1:3">
      <c r="B2" s="2" t="s">
        <v>2</v>
      </c>
      <c r="C2" s="2" t="s">
        <v>39</v>
      </c>
    </row>
    <row r="3" spans="1:3">
      <c r="A3" s="4" t="s">
        <v>415</v>
      </c>
    </row>
    <row r="4" spans="1:3">
      <c r="A4" s="4" t="s">
        <v>416</v>
      </c>
      <c r="B4" s="6" t="n">
        <v>3897</v>
      </c>
    </row>
    <row r="5" spans="1:3">
      <c r="A5" s="4" t="s">
        <v>417</v>
      </c>
      <c r="B5" s="4" t="s">
        <v>418</v>
      </c>
    </row>
    <row r="6" spans="1:3">
      <c r="A6" s="4" t="s">
        <v>419</v>
      </c>
    </row>
    <row r="7" spans="1:3">
      <c r="A7" s="4" t="s">
        <v>416</v>
      </c>
      <c r="C7" s="6" t="n">
        <v>29500</v>
      </c>
    </row>
    <row r="8" spans="1:3">
      <c r="A8" s="4" t="s">
        <v>417</v>
      </c>
      <c r="C8" s="4" t="s">
        <v>4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9</v>
      </c>
    </row>
    <row r="3" spans="1:3">
      <c r="A3" s="4" t="s">
        <v>422</v>
      </c>
      <c r="B3" s="4" t="s">
        <v>43</v>
      </c>
      <c r="C3" s="6" t="n">
        <v>163996</v>
      </c>
    </row>
    <row r="4" spans="1:3">
      <c r="A4" s="4" t="s">
        <v>423</v>
      </c>
    </row>
    <row r="5" spans="1:3">
      <c r="A5" s="4" t="s">
        <v>417</v>
      </c>
      <c r="B5" s="4" t="s">
        <v>424</v>
      </c>
      <c r="C5" s="4" t="s">
        <v>425</v>
      </c>
    </row>
    <row r="6" spans="1:3">
      <c r="A6" s="4" t="s">
        <v>426</v>
      </c>
    </row>
    <row r="7" spans="1:3">
      <c r="A7" s="4" t="s">
        <v>417</v>
      </c>
      <c r="B7" s="4" t="s">
        <v>424</v>
      </c>
      <c r="C7" s="4" t="s">
        <v>427</v>
      </c>
    </row>
    <row r="8" spans="1:3">
      <c r="A8" s="4" t="s">
        <v>422</v>
      </c>
      <c r="B8" s="4" t="s">
        <v>43</v>
      </c>
      <c r="C8" s="6" t="n">
        <v>163996</v>
      </c>
    </row>
    <row r="9" spans="1:3">
      <c r="A9" s="4" t="s">
        <v>428</v>
      </c>
    </row>
    <row r="10" spans="1:3">
      <c r="A10" s="4" t="s">
        <v>417</v>
      </c>
      <c r="B10" s="4" t="s">
        <v>424</v>
      </c>
      <c r="C10" s="4" t="s">
        <v>429</v>
      </c>
    </row>
    <row r="11" spans="1:3">
      <c r="A11" s="4" t="s">
        <v>422</v>
      </c>
      <c r="B11" s="4" t="s">
        <v>43</v>
      </c>
      <c r="C11" s="6" t="n">
        <v>80620</v>
      </c>
    </row>
    <row r="12" spans="1:3">
      <c r="A12" s="4" t="s">
        <v>430</v>
      </c>
    </row>
    <row r="13" spans="1:3">
      <c r="A13" s="4" t="s">
        <v>417</v>
      </c>
      <c r="B13" s="4" t="s">
        <v>424</v>
      </c>
      <c r="C13" s="4" t="s">
        <v>431</v>
      </c>
    </row>
    <row r="14" spans="1:3">
      <c r="A14" s="4" t="s">
        <v>422</v>
      </c>
      <c r="B14" s="4" t="s">
        <v>43</v>
      </c>
      <c r="C14" s="6" t="n">
        <v>28385</v>
      </c>
    </row>
    <row r="15" spans="1:3">
      <c r="A15" s="4" t="s">
        <v>432</v>
      </c>
    </row>
    <row r="16" spans="1:3">
      <c r="A16" s="4" t="s">
        <v>417</v>
      </c>
      <c r="B16" s="4" t="s">
        <v>424</v>
      </c>
      <c r="C16" s="4" t="s">
        <v>433</v>
      </c>
    </row>
    <row r="17" spans="1:3">
      <c r="A17" s="4" t="s">
        <v>422</v>
      </c>
      <c r="B17" s="4" t="s">
        <v>43</v>
      </c>
      <c r="C17" s="6" t="n">
        <v>27600</v>
      </c>
    </row>
    <row r="18" spans="1:3">
      <c r="A18" s="4" t="s">
        <v>434</v>
      </c>
    </row>
    <row r="19" spans="1:3">
      <c r="A19" s="4" t="s">
        <v>417</v>
      </c>
      <c r="B19" s="4" t="s">
        <v>424</v>
      </c>
      <c r="C19" s="4" t="s">
        <v>435</v>
      </c>
    </row>
    <row r="20" spans="1:3">
      <c r="A20" s="4" t="s">
        <v>422</v>
      </c>
      <c r="B20" s="4" t="s">
        <v>43</v>
      </c>
      <c r="C20" s="6" t="n">
        <v>18626</v>
      </c>
    </row>
    <row r="21" spans="1:3">
      <c r="A21" s="4" t="s">
        <v>436</v>
      </c>
    </row>
    <row r="22" spans="1:3">
      <c r="A22" s="4" t="s">
        <v>417</v>
      </c>
      <c r="B22" s="4" t="s">
        <v>424</v>
      </c>
      <c r="C22" s="4" t="s">
        <v>427</v>
      </c>
    </row>
    <row r="23" spans="1:3">
      <c r="A23" s="4" t="s">
        <v>422</v>
      </c>
      <c r="B23" s="4" t="s">
        <v>43</v>
      </c>
      <c r="C23" s="6" t="n">
        <v>5000</v>
      </c>
    </row>
    <row r="24" spans="1:3">
      <c r="A24" s="4" t="s">
        <v>437</v>
      </c>
    </row>
    <row r="25" spans="1:3">
      <c r="A25" s="4" t="s">
        <v>417</v>
      </c>
      <c r="B25" s="4" t="s">
        <v>424</v>
      </c>
      <c r="C25" s="4" t="s">
        <v>427</v>
      </c>
    </row>
    <row r="26" spans="1:3">
      <c r="A26" s="4" t="s">
        <v>422</v>
      </c>
      <c r="B26" s="4" t="s">
        <v>43</v>
      </c>
      <c r="C26" s="6" t="n">
        <v>37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38</v>
      </c>
      <c r="B1" s="2" t="s">
        <v>439</v>
      </c>
      <c r="D1" s="2" t="s">
        <v>1</v>
      </c>
    </row>
    <row r="2" spans="1:5">
      <c r="B2" s="2" t="s">
        <v>440</v>
      </c>
      <c r="C2" s="2" t="s">
        <v>441</v>
      </c>
      <c r="D2" s="2" t="s">
        <v>2</v>
      </c>
      <c r="E2" s="2" t="s">
        <v>39</v>
      </c>
    </row>
    <row r="3" spans="1:5">
      <c r="A3" s="4" t="s">
        <v>325</v>
      </c>
      <c r="D3" s="4" t="s">
        <v>43</v>
      </c>
      <c r="E3" s="4" t="s">
        <v>43</v>
      </c>
    </row>
    <row r="4" spans="1:5">
      <c r="A4" s="4" t="s">
        <v>342</v>
      </c>
    </row>
    <row r="5" spans="1:5">
      <c r="A5" s="4" t="s">
        <v>325</v>
      </c>
      <c r="B5" s="6" t="n">
        <v>1440961</v>
      </c>
      <c r="C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4" t="s">
        <v>120</v>
      </c>
      <c r="B2" s="6" t="n">
        <v>10582</v>
      </c>
      <c r="C2" s="6" t="n">
        <v>10582</v>
      </c>
    </row>
    <row r="3" spans="1:3">
      <c r="A3" s="4" t="s">
        <v>443</v>
      </c>
      <c r="B3" s="5" t="n">
        <v>-4690</v>
      </c>
      <c r="C3" s="5" t="n">
        <v>-2978</v>
      </c>
    </row>
    <row r="4" spans="1:3">
      <c r="A4" s="4" t="s">
        <v>444</v>
      </c>
      <c r="B4" s="5" t="n">
        <v>5892</v>
      </c>
      <c r="C4" s="5" t="n">
        <v>7604</v>
      </c>
    </row>
    <row r="5" spans="1:3">
      <c r="A5" s="4" t="s">
        <v>445</v>
      </c>
    </row>
    <row r="6" spans="1:3">
      <c r="A6" s="4" t="s">
        <v>120</v>
      </c>
      <c r="B6" s="5" t="n">
        <v>2000</v>
      </c>
      <c r="C6" s="5" t="n">
        <v>2000</v>
      </c>
    </row>
    <row r="7" spans="1:3">
      <c r="A7" s="4" t="s">
        <v>446</v>
      </c>
    </row>
    <row r="8" spans="1:3">
      <c r="A8" s="4" t="s">
        <v>120</v>
      </c>
      <c r="B8" s="5" t="n">
        <v>1022</v>
      </c>
      <c r="C8" s="5" t="n">
        <v>1022</v>
      </c>
    </row>
    <row r="9" spans="1:3">
      <c r="A9" s="4" t="s">
        <v>447</v>
      </c>
    </row>
    <row r="10" spans="1:3">
      <c r="A10" s="4" t="s">
        <v>120</v>
      </c>
      <c r="B10" s="6" t="n">
        <v>7560</v>
      </c>
      <c r="C10" s="6" t="n">
        <v>7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8</v>
      </c>
      <c r="B1" s="2" t="s">
        <v>2</v>
      </c>
      <c r="C1" s="2" t="s">
        <v>39</v>
      </c>
    </row>
    <row r="2" spans="1:3">
      <c r="A2" s="3" t="s">
        <v>211</v>
      </c>
    </row>
    <row r="3" spans="1:3">
      <c r="A3" s="4" t="s">
        <v>449</v>
      </c>
      <c r="B3" s="4" t="s">
        <v>43</v>
      </c>
      <c r="C3" s="6" t="n">
        <v>80620</v>
      </c>
    </row>
    <row r="4" spans="1:3">
      <c r="A4" s="4" t="s">
        <v>450</v>
      </c>
      <c r="B4" s="4" t="s">
        <v>43</v>
      </c>
      <c r="C4" s="4" t="s">
        <v>43</v>
      </c>
    </row>
    <row r="5" spans="1:3">
      <c r="A5" s="4" t="s">
        <v>451</v>
      </c>
      <c r="B5" s="4" t="s">
        <v>43</v>
      </c>
      <c r="C5" s="5" t="n">
        <v>-100775</v>
      </c>
    </row>
    <row r="6" spans="1:3">
      <c r="A6" s="4" t="s">
        <v>120</v>
      </c>
      <c r="B6" s="4" t="s">
        <v>43</v>
      </c>
      <c r="C6" s="5" t="n">
        <v>-20155</v>
      </c>
    </row>
    <row r="7" spans="1:3">
      <c r="A7" s="4" t="s">
        <v>452</v>
      </c>
      <c r="B7" s="4" t="s">
        <v>43</v>
      </c>
      <c r="C7" s="4" t="s">
        <v>43</v>
      </c>
    </row>
    <row r="8" spans="1:3">
      <c r="A8" s="4" t="s">
        <v>453</v>
      </c>
      <c r="B8" s="4" t="s">
        <v>43</v>
      </c>
      <c r="C8" s="5" t="n">
        <v>20155</v>
      </c>
    </row>
    <row r="9" spans="1:3">
      <c r="A9" s="4" t="s">
        <v>120</v>
      </c>
      <c r="B9" s="4" t="s">
        <v>43</v>
      </c>
      <c r="C9" s="6" t="n">
        <v>20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4</v>
      </c>
      <c r="B1" s="2" t="s">
        <v>2</v>
      </c>
      <c r="C1" s="2" t="s">
        <v>39</v>
      </c>
    </row>
    <row r="2" spans="1:3">
      <c r="A2" s="4" t="s">
        <v>455</v>
      </c>
      <c r="B2" s="4" t="s">
        <v>43</v>
      </c>
      <c r="C2" s="6" t="n">
        <v>209786</v>
      </c>
    </row>
    <row r="3" spans="1:3">
      <c r="A3" s="4" t="s">
        <v>456</v>
      </c>
      <c r="B3" s="5" t="n">
        <v>668912</v>
      </c>
      <c r="C3" s="5" t="n">
        <v>122383</v>
      </c>
    </row>
    <row r="4" spans="1:3">
      <c r="A4" s="4" t="s">
        <v>457</v>
      </c>
    </row>
    <row r="5" spans="1:3">
      <c r="A5" s="4" t="s">
        <v>458</v>
      </c>
      <c r="B5" s="6" t="n">
        <v>554916</v>
      </c>
      <c r="C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0"/>
    <col customWidth="1" max="5" min="5" width="40"/>
    <col customWidth="1" max="6" min="6" width="37"/>
    <col customWidth="1" max="7" min="7" width="21"/>
    <col customWidth="1" max="8" min="8" width="37"/>
    <col customWidth="1" max="9" min="9" width="31"/>
    <col customWidth="1" max="10" min="10" width="20"/>
    <col customWidth="1" max="11" min="11" width="27"/>
    <col customWidth="1" max="12" min="12" width="27"/>
    <col customWidth="1" max="13" min="13" width="21"/>
    <col customWidth="1" max="14" min="14" width="21"/>
  </cols>
  <sheetData>
    <row r="1" spans="1:14">
      <c r="A1" s="1" t="s">
        <v>459</v>
      </c>
      <c r="B1" s="2" t="s">
        <v>460</v>
      </c>
      <c r="C1" s="2" t="s">
        <v>461</v>
      </c>
      <c r="D1" s="2" t="s">
        <v>462</v>
      </c>
      <c r="E1" s="2" t="s">
        <v>463</v>
      </c>
      <c r="F1" s="2" t="s">
        <v>464</v>
      </c>
      <c r="G1" s="2" t="s">
        <v>465</v>
      </c>
      <c r="H1" s="2" t="s">
        <v>466</v>
      </c>
      <c r="I1" s="2" t="s">
        <v>467</v>
      </c>
      <c r="J1" s="2" t="s">
        <v>468</v>
      </c>
      <c r="K1" s="2" t="s">
        <v>469</v>
      </c>
      <c r="L1" s="2" t="s">
        <v>340</v>
      </c>
      <c r="M1" s="2" t="s">
        <v>470</v>
      </c>
      <c r="N1" s="2" t="s">
        <v>471</v>
      </c>
    </row>
    <row r="2" spans="1:14">
      <c r="A2" s="3" t="s">
        <v>472</v>
      </c>
    </row>
    <row r="3" spans="1:14">
      <c r="A3" s="4" t="s">
        <v>165</v>
      </c>
      <c r="L3" s="6" t="n">
        <v>6787</v>
      </c>
      <c r="M3" s="4" t="s">
        <v>43</v>
      </c>
    </row>
    <row r="4" spans="1:14">
      <c r="A4" s="4" t="s">
        <v>473</v>
      </c>
      <c r="L4" s="6" t="n">
        <v>75000</v>
      </c>
      <c r="M4" s="4" t="s">
        <v>43</v>
      </c>
    </row>
    <row r="5" spans="1:14">
      <c r="A5" s="4" t="s">
        <v>474</v>
      </c>
      <c r="J5" s="5" t="n">
        <v>2060000</v>
      </c>
      <c r="L5" s="5" t="n">
        <v>824000</v>
      </c>
    </row>
    <row r="6" spans="1:14">
      <c r="A6" s="4" t="s">
        <v>475</v>
      </c>
      <c r="N6" s="6" t="n">
        <v>36100</v>
      </c>
    </row>
    <row r="7" spans="1:14">
      <c r="A7" s="4" t="s">
        <v>476</v>
      </c>
      <c r="L7" s="6" t="n">
        <v>49000</v>
      </c>
      <c r="M7" s="5" t="n">
        <v>10334</v>
      </c>
    </row>
    <row r="8" spans="1:14">
      <c r="A8" s="4" t="s">
        <v>477</v>
      </c>
      <c r="L8" s="4" t="s">
        <v>43</v>
      </c>
      <c r="M8" s="5" t="n">
        <v>20000</v>
      </c>
    </row>
    <row r="9" spans="1:14">
      <c r="A9" s="4" t="s">
        <v>478</v>
      </c>
      <c r="L9" s="4" t="s">
        <v>43</v>
      </c>
      <c r="M9" s="5" t="n">
        <v>20000</v>
      </c>
    </row>
    <row r="10" spans="1:14">
      <c r="A10" s="4" t="s">
        <v>479</v>
      </c>
    </row>
    <row r="11" spans="1:14">
      <c r="A11" s="3" t="s">
        <v>472</v>
      </c>
    </row>
    <row r="12" spans="1:14">
      <c r="A12" s="4" t="s">
        <v>480</v>
      </c>
      <c r="H12" s="5" t="n">
        <v>329670</v>
      </c>
    </row>
    <row r="13" spans="1:14">
      <c r="A13" s="4" t="s">
        <v>481</v>
      </c>
      <c r="E13" s="7" t="n">
        <v>0.3</v>
      </c>
    </row>
    <row r="14" spans="1:14">
      <c r="A14" s="4" t="s">
        <v>482</v>
      </c>
      <c r="E14" s="4" t="s">
        <v>483</v>
      </c>
    </row>
    <row r="15" spans="1:14">
      <c r="A15" s="4" t="s">
        <v>484</v>
      </c>
      <c r="E15" s="4" t="s">
        <v>485</v>
      </c>
    </row>
    <row r="16" spans="1:14">
      <c r="A16" s="4" t="s">
        <v>486</v>
      </c>
      <c r="E16" s="5" t="n">
        <v>15</v>
      </c>
    </row>
    <row r="17" spans="1:14">
      <c r="A17" s="4" t="s">
        <v>487</v>
      </c>
      <c r="H17" s="6" t="n">
        <v>30000</v>
      </c>
    </row>
    <row r="18" spans="1:14">
      <c r="A18" s="4" t="s">
        <v>488</v>
      </c>
    </row>
    <row r="19" spans="1:14">
      <c r="A19" s="3" t="s">
        <v>472</v>
      </c>
    </row>
    <row r="20" spans="1:14">
      <c r="A20" s="4" t="s">
        <v>477</v>
      </c>
      <c r="L20" s="5" t="n">
        <v>383786</v>
      </c>
      <c r="M20" s="5" t="n">
        <v>417834</v>
      </c>
    </row>
    <row r="21" spans="1:14">
      <c r="A21" s="4" t="s">
        <v>101</v>
      </c>
      <c r="L21" s="6" t="n">
        <v>466862</v>
      </c>
      <c r="M21" s="6" t="n">
        <v>265217</v>
      </c>
    </row>
    <row r="22" spans="1:14">
      <c r="A22" s="4" t="s">
        <v>489</v>
      </c>
    </row>
    <row r="23" spans="1:14">
      <c r="A23" s="3" t="s">
        <v>472</v>
      </c>
    </row>
    <row r="24" spans="1:14">
      <c r="A24" s="4" t="s">
        <v>165</v>
      </c>
      <c r="I24" s="6" t="n">
        <v>269498</v>
      </c>
    </row>
    <row r="25" spans="1:14">
      <c r="A25" s="4" t="s">
        <v>490</v>
      </c>
      <c r="G25" s="4" t="s">
        <v>491</v>
      </c>
    </row>
    <row r="26" spans="1:14">
      <c r="A26" s="4" t="s">
        <v>475</v>
      </c>
      <c r="G26" s="6" t="n">
        <v>225500</v>
      </c>
    </row>
    <row r="27" spans="1:14">
      <c r="A27" s="4" t="s">
        <v>492</v>
      </c>
    </row>
    <row r="28" spans="1:14">
      <c r="A28" s="3" t="s">
        <v>472</v>
      </c>
    </row>
    <row r="29" spans="1:14">
      <c r="A29" s="4" t="s">
        <v>165</v>
      </c>
      <c r="F29" s="6" t="n">
        <v>252917</v>
      </c>
    </row>
    <row r="30" spans="1:14">
      <c r="A30" s="4" t="s">
        <v>473</v>
      </c>
      <c r="F30" s="6" t="n">
        <v>100000</v>
      </c>
    </row>
    <row r="31" spans="1:14">
      <c r="A31" s="4" t="s">
        <v>480</v>
      </c>
      <c r="F31" s="5" t="n">
        <v>333333</v>
      </c>
    </row>
    <row r="32" spans="1:14">
      <c r="A32" s="4" t="s">
        <v>481</v>
      </c>
      <c r="F32" s="7" t="n">
        <v>0.3</v>
      </c>
      <c r="I32" s="7" t="n">
        <v>0.3</v>
      </c>
    </row>
    <row r="33" spans="1:14">
      <c r="A33" s="4" t="s">
        <v>493</v>
      </c>
    </row>
    <row r="34" spans="1:14">
      <c r="A34" s="3" t="s">
        <v>472</v>
      </c>
    </row>
    <row r="35" spans="1:14">
      <c r="A35" s="4" t="s">
        <v>473</v>
      </c>
      <c r="B35" s="6" t="n">
        <v>45000</v>
      </c>
      <c r="K35" s="6" t="n">
        <v>30000</v>
      </c>
    </row>
    <row r="36" spans="1:14">
      <c r="A36" s="4" t="s">
        <v>480</v>
      </c>
      <c r="B36" s="5" t="n">
        <v>516648</v>
      </c>
      <c r="K36" s="5" t="n">
        <v>329670</v>
      </c>
    </row>
    <row r="37" spans="1:14">
      <c r="A37" s="4" t="s">
        <v>481</v>
      </c>
      <c r="B37" s="7" t="n">
        <v>0.09</v>
      </c>
      <c r="H37" s="7" t="n">
        <v>0.09</v>
      </c>
    </row>
    <row r="38" spans="1:14">
      <c r="A38" s="4" t="s">
        <v>494</v>
      </c>
    </row>
    <row r="39" spans="1:14">
      <c r="A39" s="3" t="s">
        <v>472</v>
      </c>
    </row>
    <row r="40" spans="1:14">
      <c r="A40" s="4" t="s">
        <v>480</v>
      </c>
      <c r="B40" s="5" t="n">
        <v>516648</v>
      </c>
      <c r="L40" s="5" t="n">
        <v>3280255</v>
      </c>
    </row>
    <row r="41" spans="1:14">
      <c r="A41" s="4" t="s">
        <v>481</v>
      </c>
      <c r="E41" s="7" t="n">
        <v>0.3</v>
      </c>
    </row>
    <row r="42" spans="1:14">
      <c r="A42" s="4" t="s">
        <v>495</v>
      </c>
      <c r="E42" s="6" t="n">
        <v>550000</v>
      </c>
    </row>
    <row r="43" spans="1:14">
      <c r="A43" s="4" t="s">
        <v>490</v>
      </c>
      <c r="D43" s="4" t="s">
        <v>491</v>
      </c>
      <c r="E43" s="4" t="s">
        <v>491</v>
      </c>
    </row>
    <row r="44" spans="1:14">
      <c r="A44" s="4" t="s">
        <v>484</v>
      </c>
      <c r="D44" s="4" t="s">
        <v>485</v>
      </c>
    </row>
    <row r="45" spans="1:14">
      <c r="A45" s="4" t="s">
        <v>486</v>
      </c>
      <c r="D45" s="5" t="n">
        <v>15</v>
      </c>
    </row>
    <row r="46" spans="1:14">
      <c r="A46" s="4" t="s">
        <v>496</v>
      </c>
      <c r="L46" s="6" t="n">
        <v>519000</v>
      </c>
    </row>
    <row r="47" spans="1:14">
      <c r="A47" s="4" t="s">
        <v>497</v>
      </c>
      <c r="L47" s="6" t="n">
        <v>44000</v>
      </c>
    </row>
    <row r="48" spans="1:14">
      <c r="A48" s="4" t="s">
        <v>475</v>
      </c>
      <c r="D48" s="6" t="n">
        <v>250000</v>
      </c>
    </row>
    <row r="49" spans="1:14">
      <c r="A49" s="4" t="s">
        <v>487</v>
      </c>
      <c r="B49" s="6" t="n">
        <v>45000</v>
      </c>
    </row>
    <row r="50" spans="1:14">
      <c r="A50" s="4" t="s">
        <v>498</v>
      </c>
      <c r="D50" s="4" t="s">
        <v>499</v>
      </c>
    </row>
    <row r="51" spans="1:14">
      <c r="A51" s="4" t="s">
        <v>500</v>
      </c>
    </row>
    <row r="52" spans="1:14">
      <c r="A52" s="3" t="s">
        <v>472</v>
      </c>
    </row>
    <row r="53" spans="1:14">
      <c r="A53" s="4" t="s">
        <v>481</v>
      </c>
      <c r="C53" s="9" t="n">
        <v>0.1666</v>
      </c>
    </row>
    <row r="54" spans="1:14">
      <c r="A54" s="4" t="s">
        <v>484</v>
      </c>
      <c r="C54" s="4" t="s">
        <v>501</v>
      </c>
    </row>
    <row r="55" spans="1:14">
      <c r="A55" s="4" t="s">
        <v>486</v>
      </c>
      <c r="C55" s="5" t="n">
        <v>8</v>
      </c>
    </row>
    <row r="56" spans="1:14">
      <c r="A56" s="4" t="s">
        <v>474</v>
      </c>
      <c r="C56" s="5" t="n">
        <v>2000000</v>
      </c>
    </row>
    <row r="57" spans="1:14">
      <c r="A57" s="4" t="s">
        <v>502</v>
      </c>
      <c r="C57" s="6" t="n">
        <v>250000</v>
      </c>
    </row>
    <row r="58" spans="1:14">
      <c r="A58" s="4" t="s">
        <v>503</v>
      </c>
      <c r="C58" s="6" t="n">
        <v>5000</v>
      </c>
    </row>
    <row r="59" spans="1:14">
      <c r="A59" s="4" t="s">
        <v>504</v>
      </c>
      <c r="C59" s="4" t="s">
        <v>505</v>
      </c>
    </row>
    <row r="60" spans="1:14">
      <c r="A60" s="4" t="s">
        <v>475</v>
      </c>
      <c r="C60" s="6" t="n">
        <v>50000</v>
      </c>
    </row>
    <row r="61" spans="1:14">
      <c r="A61" s="4" t="s">
        <v>506</v>
      </c>
      <c r="C61" s="4" t="s">
        <v>507</v>
      </c>
    </row>
    <row r="62" spans="1:14">
      <c r="A62" s="4" t="s">
        <v>508</v>
      </c>
    </row>
    <row r="63" spans="1:14">
      <c r="A63" s="3" t="s">
        <v>472</v>
      </c>
    </row>
    <row r="64" spans="1:14">
      <c r="A64" s="4" t="s">
        <v>480</v>
      </c>
      <c r="L64" s="5" t="n">
        <v>300120</v>
      </c>
    </row>
    <row r="65" spans="1:14">
      <c r="A65" s="4" t="s">
        <v>481</v>
      </c>
      <c r="C65" s="9" t="n">
        <v>0.1666</v>
      </c>
    </row>
    <row r="66" spans="1:14">
      <c r="A66" s="4" t="s">
        <v>484</v>
      </c>
      <c r="C66" s="4" t="s">
        <v>485</v>
      </c>
    </row>
    <row r="67" spans="1:14">
      <c r="A67" s="4" t="s">
        <v>486</v>
      </c>
      <c r="C67" s="5" t="n">
        <v>10</v>
      </c>
    </row>
    <row r="68" spans="1:14">
      <c r="A68" s="4" t="s">
        <v>475</v>
      </c>
      <c r="C68" s="6" t="n">
        <v>50000</v>
      </c>
    </row>
    <row r="69" spans="1:14">
      <c r="A69" s="4" t="s">
        <v>506</v>
      </c>
      <c r="C69"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9</v>
      </c>
    </row>
    <row r="3" spans="1:3">
      <c r="A3" s="3" t="s">
        <v>202</v>
      </c>
    </row>
    <row r="4" spans="1:3">
      <c r="A4" s="4" t="s">
        <v>510</v>
      </c>
      <c r="B4" s="6" t="n">
        <v>152617</v>
      </c>
      <c r="C4" s="4" t="s">
        <v>43</v>
      </c>
    </row>
    <row r="5" spans="1:3">
      <c r="A5" s="4" t="s">
        <v>511</v>
      </c>
      <c r="B5" s="5" t="n">
        <v>383786</v>
      </c>
      <c r="C5" s="5" t="n">
        <v>417834</v>
      </c>
    </row>
    <row r="6" spans="1:3">
      <c r="A6" s="4" t="s">
        <v>512</v>
      </c>
      <c r="B6" s="5" t="n">
        <v>-466862</v>
      </c>
      <c r="C6" s="5" t="n">
        <v>-265217</v>
      </c>
    </row>
    <row r="7" spans="1:3">
      <c r="A7" s="4" t="s">
        <v>513</v>
      </c>
      <c r="B7" s="6" t="n">
        <v>69541</v>
      </c>
      <c r="C7" s="6" t="n">
        <v>1526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3" t="s">
        <v>202</v>
      </c>
    </row>
    <row r="4" spans="1:3">
      <c r="A4" s="4" t="s">
        <v>510</v>
      </c>
      <c r="B4" s="4" t="s">
        <v>43</v>
      </c>
      <c r="C4" s="4" t="s">
        <v>43</v>
      </c>
    </row>
    <row r="5" spans="1:3">
      <c r="A5" s="4" t="s">
        <v>477</v>
      </c>
      <c r="B5" s="4" t="s">
        <v>43</v>
      </c>
      <c r="C5" s="5" t="n">
        <v>20000</v>
      </c>
    </row>
    <row r="6" spans="1:3">
      <c r="A6" s="4" t="s">
        <v>103</v>
      </c>
      <c r="B6" s="4" t="s">
        <v>43</v>
      </c>
      <c r="C6" s="5" t="n">
        <v>-20000</v>
      </c>
    </row>
    <row r="7" spans="1:3">
      <c r="A7" s="4" t="s">
        <v>513</v>
      </c>
      <c r="B7" s="4" t="s">
        <v>43</v>
      </c>
      <c r="C7" s="4" t="s">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15</v>
      </c>
      <c r="B1" s="2" t="s">
        <v>1</v>
      </c>
    </row>
    <row r="2" spans="1:2">
      <c r="B2" s="2" t="s">
        <v>364</v>
      </c>
    </row>
    <row r="3" spans="1:2">
      <c r="A3" s="3" t="s">
        <v>219</v>
      </c>
    </row>
    <row r="4" spans="1:2">
      <c r="A4" s="4" t="s">
        <v>516</v>
      </c>
      <c r="B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46</v>
      </c>
      <c r="B4" s="6" t="n">
        <v>-4412050</v>
      </c>
      <c r="C4" s="6" t="n">
        <v>-2075000</v>
      </c>
    </row>
    <row r="5" spans="1:3">
      <c r="A5" s="3" t="s">
        <v>147</v>
      </c>
    </row>
    <row r="6" spans="1:3">
      <c r="A6" s="4" t="s">
        <v>92</v>
      </c>
      <c r="B6" s="5" t="n">
        <v>51507</v>
      </c>
      <c r="C6" s="5" t="n">
        <v>51484</v>
      </c>
    </row>
    <row r="7" spans="1:3">
      <c r="A7" s="4" t="s">
        <v>107</v>
      </c>
      <c r="B7" s="5" t="n">
        <v>73750</v>
      </c>
      <c r="C7" s="5" t="n">
        <v>36627</v>
      </c>
    </row>
    <row r="8" spans="1:3">
      <c r="A8" s="4" t="s">
        <v>148</v>
      </c>
      <c r="B8" s="4" t="s">
        <v>43</v>
      </c>
      <c r="C8" s="5" t="n">
        <v>131944</v>
      </c>
    </row>
    <row r="9" spans="1:3">
      <c r="A9" s="4" t="s">
        <v>149</v>
      </c>
      <c r="B9" s="4" t="s">
        <v>43</v>
      </c>
      <c r="C9" s="5" t="n">
        <v>22500</v>
      </c>
    </row>
    <row r="10" spans="1:3">
      <c r="A10" s="4" t="s">
        <v>103</v>
      </c>
      <c r="B10" s="5" t="n">
        <v>515814</v>
      </c>
      <c r="C10" s="5" t="n">
        <v>438032</v>
      </c>
    </row>
    <row r="11" spans="1:3">
      <c r="A11" s="4" t="s">
        <v>150</v>
      </c>
      <c r="B11" s="4" t="s">
        <v>43</v>
      </c>
      <c r="C11" s="5" t="n">
        <v>20000</v>
      </c>
    </row>
    <row r="12" spans="1:3">
      <c r="A12" s="4" t="s">
        <v>95</v>
      </c>
      <c r="B12" s="5" t="n">
        <v>1440961</v>
      </c>
      <c r="C12" s="4" t="s">
        <v>43</v>
      </c>
    </row>
    <row r="13" spans="1:3">
      <c r="A13" s="4" t="s">
        <v>94</v>
      </c>
      <c r="B13" s="5" t="n">
        <v>250000</v>
      </c>
      <c r="C13" s="4" t="s">
        <v>43</v>
      </c>
    </row>
    <row r="14" spans="1:3">
      <c r="A14" s="4" t="s">
        <v>151</v>
      </c>
      <c r="B14" s="4" t="s">
        <v>43</v>
      </c>
      <c r="C14" s="5" t="n">
        <v>66980</v>
      </c>
    </row>
    <row r="15" spans="1:3">
      <c r="A15" s="4" t="s">
        <v>108</v>
      </c>
      <c r="B15" s="5" t="n">
        <v>442957</v>
      </c>
      <c r="C15" s="5" t="n">
        <v>141756</v>
      </c>
    </row>
    <row r="16" spans="1:3">
      <c r="A16" s="4" t="s">
        <v>152</v>
      </c>
      <c r="B16" s="5" t="n">
        <v>159930</v>
      </c>
      <c r="C16" s="4" t="s">
        <v>43</v>
      </c>
    </row>
    <row r="17" spans="1:3">
      <c r="A17" s="4" t="s">
        <v>153</v>
      </c>
      <c r="B17" s="5" t="n">
        <v>407000</v>
      </c>
      <c r="C17" s="5" t="n">
        <v>465424</v>
      </c>
    </row>
    <row r="18" spans="1:3">
      <c r="A18" s="3" t="s">
        <v>154</v>
      </c>
    </row>
    <row r="19" spans="1:3">
      <c r="A19" s="4" t="s">
        <v>42</v>
      </c>
      <c r="B19" s="5" t="n">
        <v>34853</v>
      </c>
      <c r="C19" s="5" t="n">
        <v>17024</v>
      </c>
    </row>
    <row r="20" spans="1:3">
      <c r="A20" s="4" t="s">
        <v>44</v>
      </c>
      <c r="B20" s="5" t="n">
        <v>7323</v>
      </c>
      <c r="C20" s="4" t="s">
        <v>43</v>
      </c>
    </row>
    <row r="21" spans="1:3">
      <c r="A21" s="4" t="s">
        <v>45</v>
      </c>
      <c r="B21" s="5" t="n">
        <v>2360</v>
      </c>
      <c r="C21" s="5" t="n">
        <v>4641</v>
      </c>
    </row>
    <row r="22" spans="1:3">
      <c r="A22" s="4" t="s">
        <v>155</v>
      </c>
      <c r="B22" s="5" t="n">
        <v>-4452</v>
      </c>
      <c r="C22" s="5" t="n">
        <v>1697</v>
      </c>
    </row>
    <row r="23" spans="1:3">
      <c r="A23" s="4" t="s">
        <v>54</v>
      </c>
      <c r="B23" s="5" t="n">
        <v>33236</v>
      </c>
      <c r="C23" s="5" t="n">
        <v>15763</v>
      </c>
    </row>
    <row r="24" spans="1:3">
      <c r="A24" s="4" t="s">
        <v>59</v>
      </c>
      <c r="B24" s="5" t="n">
        <v>-2274</v>
      </c>
      <c r="C24" s="5" t="n">
        <v>-1265</v>
      </c>
    </row>
    <row r="25" spans="1:3">
      <c r="A25" s="4" t="s">
        <v>156</v>
      </c>
      <c r="B25" s="5" t="n">
        <v>-489</v>
      </c>
      <c r="C25" s="4" t="s">
        <v>43</v>
      </c>
    </row>
    <row r="26" spans="1:3">
      <c r="A26" s="4" t="s">
        <v>157</v>
      </c>
      <c r="B26" s="5" t="n">
        <v>-20155</v>
      </c>
      <c r="C26" s="5" t="n">
        <v>224</v>
      </c>
    </row>
    <row r="27" spans="1:3">
      <c r="A27" s="4" t="s">
        <v>158</v>
      </c>
      <c r="B27" s="5" t="n">
        <v>-1019729</v>
      </c>
      <c r="C27" s="5" t="n">
        <v>-662170</v>
      </c>
    </row>
    <row r="28" spans="1:3">
      <c r="A28" s="3" t="s">
        <v>159</v>
      </c>
    </row>
    <row r="29" spans="1:3">
      <c r="A29" s="4" t="s">
        <v>160</v>
      </c>
      <c r="B29" s="5" t="n">
        <v>10800</v>
      </c>
      <c r="C29" s="5" t="n">
        <v>10000</v>
      </c>
    </row>
    <row r="30" spans="1:3">
      <c r="A30" s="4" t="s">
        <v>161</v>
      </c>
      <c r="B30" s="5" t="n">
        <v>-250000</v>
      </c>
      <c r="C30" s="4" t="s">
        <v>43</v>
      </c>
    </row>
    <row r="31" spans="1:3">
      <c r="A31" s="4" t="s">
        <v>162</v>
      </c>
      <c r="B31" s="5" t="n">
        <v>-550</v>
      </c>
      <c r="C31" s="5" t="n">
        <v>-12294</v>
      </c>
    </row>
    <row r="32" spans="1:3">
      <c r="A32" s="4" t="s">
        <v>163</v>
      </c>
      <c r="B32" s="5" t="n">
        <v>-239750</v>
      </c>
      <c r="C32" s="5" t="n">
        <v>-2294</v>
      </c>
    </row>
    <row r="33" spans="1:3">
      <c r="A33" s="3" t="s">
        <v>164</v>
      </c>
    </row>
    <row r="34" spans="1:3">
      <c r="A34" s="4" t="s">
        <v>165</v>
      </c>
      <c r="B34" s="5" t="n">
        <v>-6787</v>
      </c>
      <c r="C34" s="4" t="s">
        <v>43</v>
      </c>
    </row>
    <row r="35" spans="1:3">
      <c r="A35" s="4" t="s">
        <v>166</v>
      </c>
      <c r="B35" s="5" t="n">
        <v>500000</v>
      </c>
      <c r="C35" s="5" t="n">
        <v>675000</v>
      </c>
    </row>
    <row r="36" spans="1:3">
      <c r="A36" s="4" t="s">
        <v>167</v>
      </c>
      <c r="B36" s="5" t="n">
        <v>-175000</v>
      </c>
      <c r="C36" s="5" t="n">
        <v>-208223</v>
      </c>
    </row>
    <row r="37" spans="1:3">
      <c r="A37" s="4" t="s">
        <v>168</v>
      </c>
      <c r="B37" s="5" t="n">
        <v>-225500</v>
      </c>
      <c r="C37" s="4" t="s">
        <v>43</v>
      </c>
    </row>
    <row r="38" spans="1:3">
      <c r="A38" s="4" t="s">
        <v>132</v>
      </c>
      <c r="B38" s="5" t="n">
        <v>300000</v>
      </c>
      <c r="C38" s="5" t="n">
        <v>125000</v>
      </c>
    </row>
    <row r="39" spans="1:3">
      <c r="A39" s="4" t="s">
        <v>123</v>
      </c>
      <c r="B39" s="5" t="n">
        <v>824000</v>
      </c>
      <c r="C39" s="5" t="n">
        <v>50000</v>
      </c>
    </row>
    <row r="40" spans="1:3">
      <c r="A40" s="4" t="s">
        <v>169</v>
      </c>
      <c r="B40" s="5" t="n">
        <v>1216713</v>
      </c>
      <c r="C40" s="5" t="n">
        <v>641777</v>
      </c>
    </row>
    <row r="41" spans="1:3">
      <c r="A41" s="4" t="s">
        <v>170</v>
      </c>
      <c r="B41" s="5" t="n">
        <v>-42766</v>
      </c>
      <c r="C41" s="5" t="n">
        <v>-22687</v>
      </c>
    </row>
    <row r="42" spans="1:3">
      <c r="A42" s="4" t="s">
        <v>171</v>
      </c>
      <c r="B42" s="5" t="n">
        <v>78219</v>
      </c>
      <c r="C42" s="5" t="n">
        <v>100906</v>
      </c>
    </row>
    <row r="43" spans="1:3">
      <c r="A43" s="4" t="s">
        <v>172</v>
      </c>
      <c r="B43" s="5" t="n">
        <v>35453</v>
      </c>
      <c r="C43" s="5" t="n">
        <v>78219</v>
      </c>
    </row>
    <row r="44" spans="1:3">
      <c r="A44" s="3" t="s">
        <v>173</v>
      </c>
    </row>
    <row r="45" spans="1:3">
      <c r="A45" s="4" t="s">
        <v>174</v>
      </c>
      <c r="B45" s="5" t="n">
        <v>2469</v>
      </c>
      <c r="C45" s="5" t="n">
        <v>3481</v>
      </c>
    </row>
    <row r="46" spans="1:3">
      <c r="A46" s="4" t="s">
        <v>175</v>
      </c>
      <c r="B46" s="4" t="s">
        <v>43</v>
      </c>
      <c r="C46" s="4" t="s">
        <v>43</v>
      </c>
    </row>
    <row r="47" spans="1:3">
      <c r="A47" s="3" t="s">
        <v>176</v>
      </c>
    </row>
    <row r="48" spans="1:3">
      <c r="A48" s="4" t="s">
        <v>129</v>
      </c>
      <c r="B48" s="5" t="n">
        <v>120333</v>
      </c>
      <c r="C48" s="5" t="n">
        <v>333900</v>
      </c>
    </row>
    <row r="49" spans="1:3">
      <c r="A49" s="4" t="s">
        <v>177</v>
      </c>
      <c r="B49" s="4" t="s">
        <v>43</v>
      </c>
      <c r="C49" s="5" t="n">
        <v>143500</v>
      </c>
    </row>
    <row r="50" spans="1:3">
      <c r="A50" s="4" t="s">
        <v>178</v>
      </c>
      <c r="B50" s="4" t="s">
        <v>43</v>
      </c>
      <c r="C50" s="5" t="n">
        <v>203351</v>
      </c>
    </row>
    <row r="51" spans="1:3">
      <c r="A51" s="4" t="s">
        <v>47</v>
      </c>
      <c r="B51" s="5" t="n">
        <v>50000</v>
      </c>
      <c r="C51" s="4" t="s">
        <v>43</v>
      </c>
    </row>
    <row r="52" spans="1:3">
      <c r="A52" s="4" t="s">
        <v>179</v>
      </c>
      <c r="B52" s="5" t="n">
        <v>100000</v>
      </c>
      <c r="C52" s="4" t="s">
        <v>43</v>
      </c>
    </row>
    <row r="53" spans="1:3">
      <c r="A53" s="4" t="s">
        <v>180</v>
      </c>
      <c r="B53" s="5" t="n">
        <v>75000</v>
      </c>
      <c r="C53" s="4" t="s">
        <v>43</v>
      </c>
    </row>
    <row r="54" spans="1:3">
      <c r="A54" s="4" t="s">
        <v>181</v>
      </c>
      <c r="B54" s="5" t="n">
        <v>2500</v>
      </c>
      <c r="C54" s="4" t="s">
        <v>43</v>
      </c>
    </row>
    <row r="55" spans="1:3">
      <c r="A55" s="4" t="s">
        <v>182</v>
      </c>
      <c r="B55" s="5" t="n">
        <v>1440961</v>
      </c>
      <c r="C55" s="4" t="s">
        <v>43</v>
      </c>
    </row>
    <row r="56" spans="1:3">
      <c r="A56" s="4" t="s">
        <v>140</v>
      </c>
      <c r="B56" s="6" t="n">
        <v>2500</v>
      </c>
      <c r="C56"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3" t="s">
        <v>518</v>
      </c>
    </row>
    <row r="4" spans="1:3">
      <c r="A4" s="4" t="s">
        <v>519</v>
      </c>
      <c r="B4" s="6" t="n">
        <v>75000</v>
      </c>
      <c r="C4" s="4" t="s">
        <v>43</v>
      </c>
    </row>
    <row r="5" spans="1:3">
      <c r="A5" s="4" t="s">
        <v>520</v>
      </c>
      <c r="B5" s="5" t="n">
        <v>341464</v>
      </c>
      <c r="C5" s="4" t="s">
        <v>43</v>
      </c>
    </row>
    <row r="6" spans="1:3">
      <c r="A6" s="4" t="s">
        <v>521</v>
      </c>
    </row>
    <row r="7" spans="1:3">
      <c r="A7" s="3" t="s">
        <v>518</v>
      </c>
    </row>
    <row r="8" spans="1:3">
      <c r="A8" s="4" t="s">
        <v>522</v>
      </c>
      <c r="B8" s="4" t="s">
        <v>43</v>
      </c>
      <c r="C8" s="4" t="s">
        <v>43</v>
      </c>
    </row>
    <row r="9" spans="1:3">
      <c r="A9" s="4" t="s">
        <v>519</v>
      </c>
      <c r="B9" s="5" t="n">
        <v>213453</v>
      </c>
      <c r="C9" s="5" t="n">
        <v>270331</v>
      </c>
    </row>
    <row r="10" spans="1:3">
      <c r="A10" s="4" t="s">
        <v>523</v>
      </c>
      <c r="B10" s="5" t="n">
        <v>-101493</v>
      </c>
      <c r="C10" s="5" t="n">
        <v>-412086</v>
      </c>
    </row>
    <row r="11" spans="1:3">
      <c r="A11" s="4" t="s">
        <v>524</v>
      </c>
      <c r="B11" s="5" t="n">
        <v>442957</v>
      </c>
      <c r="C11" s="5" t="n">
        <v>141755</v>
      </c>
    </row>
    <row r="12" spans="1:3">
      <c r="A12" s="4" t="s">
        <v>525</v>
      </c>
      <c r="B12" s="5" t="n">
        <v>554916</v>
      </c>
      <c r="C12" s="4" t="s">
        <v>43</v>
      </c>
    </row>
    <row r="13" spans="1:3">
      <c r="A13" s="4" t="s">
        <v>520</v>
      </c>
      <c r="B13" s="5" t="n">
        <v>-554917</v>
      </c>
      <c r="C13" s="4" t="s">
        <v>43</v>
      </c>
    </row>
    <row r="14" spans="1:3">
      <c r="A14" s="4" t="s">
        <v>526</v>
      </c>
      <c r="B14" s="4" t="s">
        <v>43</v>
      </c>
      <c r="C14" s="4" t="s">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18</v>
      </c>
    </row>
    <row r="5" spans="1:2">
      <c r="A5" s="4" t="s">
        <v>529</v>
      </c>
      <c r="B5" s="4" t="s">
        <v>424</v>
      </c>
    </row>
    <row r="6" spans="1:2">
      <c r="A6" s="4" t="s">
        <v>530</v>
      </c>
    </row>
    <row r="7" spans="1:2">
      <c r="A7" s="3" t="s">
        <v>518</v>
      </c>
    </row>
    <row r="8" spans="1:2">
      <c r="A8" s="4" t="s">
        <v>529</v>
      </c>
      <c r="B8" s="4" t="s">
        <v>531</v>
      </c>
    </row>
    <row r="9" spans="1:2">
      <c r="A9" s="4" t="s">
        <v>532</v>
      </c>
    </row>
    <row r="10" spans="1:2">
      <c r="A10" s="3" t="s">
        <v>518</v>
      </c>
    </row>
    <row r="11" spans="1:2">
      <c r="A11" s="4" t="s">
        <v>533</v>
      </c>
      <c r="B11" s="4" t="s">
        <v>534</v>
      </c>
    </row>
    <row r="12" spans="1:2">
      <c r="A12" s="4" t="s">
        <v>535</v>
      </c>
    </row>
    <row r="13" spans="1:2">
      <c r="A13" s="3" t="s">
        <v>518</v>
      </c>
    </row>
    <row r="14" spans="1:2">
      <c r="A14" s="4" t="s">
        <v>529</v>
      </c>
      <c r="B14" s="4" t="s">
        <v>536</v>
      </c>
    </row>
    <row r="15" spans="1:2">
      <c r="A15" s="4" t="s">
        <v>537</v>
      </c>
    </row>
    <row r="16" spans="1:2">
      <c r="A16" s="3" t="s">
        <v>518</v>
      </c>
    </row>
    <row r="17" spans="1:2">
      <c r="A17" s="4" t="s">
        <v>529</v>
      </c>
      <c r="B17" s="4" t="s">
        <v>424</v>
      </c>
    </row>
    <row r="18" spans="1:2">
      <c r="A18" s="4" t="s">
        <v>538</v>
      </c>
    </row>
    <row r="19" spans="1:2">
      <c r="A19" s="3" t="s">
        <v>518</v>
      </c>
    </row>
    <row r="20" spans="1:2">
      <c r="A20" s="4" t="s">
        <v>529</v>
      </c>
      <c r="B20" s="4" t="s">
        <v>539</v>
      </c>
    </row>
    <row r="21" spans="1:2">
      <c r="A21" s="4" t="s">
        <v>540</v>
      </c>
    </row>
    <row r="22" spans="1:2">
      <c r="A22" s="3" t="s">
        <v>518</v>
      </c>
    </row>
    <row r="23" spans="1:2">
      <c r="A23" s="4" t="s">
        <v>529</v>
      </c>
      <c r="B23" s="4" t="s">
        <v>541</v>
      </c>
    </row>
    <row r="24" spans="1:2">
      <c r="A24" s="4" t="s">
        <v>542</v>
      </c>
    </row>
    <row r="25" spans="1:2">
      <c r="A25" s="3" t="s">
        <v>518</v>
      </c>
    </row>
    <row r="26" spans="1:2">
      <c r="A26" s="4" t="s">
        <v>533</v>
      </c>
      <c r="B26" s="4" t="s">
        <v>543</v>
      </c>
    </row>
    <row r="27" spans="1:2">
      <c r="A27" s="4" t="s">
        <v>544</v>
      </c>
    </row>
    <row r="28" spans="1:2">
      <c r="A28" s="3" t="s">
        <v>518</v>
      </c>
    </row>
    <row r="29" spans="1:2">
      <c r="A29" s="4" t="s">
        <v>533</v>
      </c>
      <c r="B29" s="4" t="s">
        <v>545</v>
      </c>
    </row>
    <row r="30" spans="1:2">
      <c r="A30" s="4" t="s">
        <v>546</v>
      </c>
    </row>
    <row r="31" spans="1:2">
      <c r="A31" s="3" t="s">
        <v>518</v>
      </c>
    </row>
    <row r="32" spans="1:2">
      <c r="A32" s="4" t="s">
        <v>529</v>
      </c>
      <c r="B32" s="4" t="s">
        <v>547</v>
      </c>
    </row>
    <row r="33" spans="1:2">
      <c r="A33" s="4" t="s">
        <v>548</v>
      </c>
    </row>
    <row r="34" spans="1:2">
      <c r="A34" s="3" t="s">
        <v>518</v>
      </c>
    </row>
    <row r="35" spans="1:2">
      <c r="A35" s="4" t="s">
        <v>529</v>
      </c>
      <c r="B35"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50</v>
      </c>
      <c r="B1" s="2" t="s">
        <v>551</v>
      </c>
      <c r="C1" s="2" t="s">
        <v>379</v>
      </c>
      <c r="D1" s="2" t="s">
        <v>380</v>
      </c>
      <c r="E1" s="2" t="s">
        <v>552</v>
      </c>
      <c r="F1" s="2" t="s">
        <v>553</v>
      </c>
      <c r="G1" s="2" t="s">
        <v>554</v>
      </c>
      <c r="H1" s="2" t="s">
        <v>555</v>
      </c>
      <c r="I1" s="2" t="s">
        <v>2</v>
      </c>
      <c r="J1" s="2" t="s">
        <v>39</v>
      </c>
      <c r="K1" s="2" t="s">
        <v>385</v>
      </c>
    </row>
    <row r="2" spans="1:11">
      <c r="A2" s="3" t="s">
        <v>556</v>
      </c>
    </row>
    <row r="3" spans="1:11">
      <c r="A3" s="4" t="s">
        <v>557</v>
      </c>
      <c r="I3" s="6" t="n">
        <v>566930</v>
      </c>
      <c r="J3" s="6" t="n">
        <v>465424</v>
      </c>
    </row>
    <row r="4" spans="1:11">
      <c r="A4" s="4" t="s">
        <v>387</v>
      </c>
      <c r="K4" s="7" t="n">
        <v>0.4</v>
      </c>
    </row>
    <row r="5" spans="1:11">
      <c r="A5" s="4" t="s">
        <v>117</v>
      </c>
    </row>
    <row r="6" spans="1:11">
      <c r="A6" s="3" t="s">
        <v>556</v>
      </c>
    </row>
    <row r="7" spans="1:11">
      <c r="A7" s="4" t="s">
        <v>126</v>
      </c>
      <c r="I7" s="5" t="n">
        <v>1549840</v>
      </c>
      <c r="J7" s="5" t="n">
        <v>1327380</v>
      </c>
    </row>
    <row r="8" spans="1:11">
      <c r="A8" s="4" t="s">
        <v>557</v>
      </c>
      <c r="I8" s="6" t="n">
        <v>1550</v>
      </c>
      <c r="J8" s="6" t="n">
        <v>1327</v>
      </c>
    </row>
    <row r="9" spans="1:11">
      <c r="A9" s="4" t="s">
        <v>558</v>
      </c>
      <c r="I9" s="5" t="n">
        <v>7584008</v>
      </c>
    </row>
    <row r="10" spans="1:11">
      <c r="A10" s="4" t="s">
        <v>559</v>
      </c>
    </row>
    <row r="11" spans="1:11">
      <c r="A11" s="3" t="s">
        <v>556</v>
      </c>
    </row>
    <row r="12" spans="1:11">
      <c r="A12" s="4" t="s">
        <v>387</v>
      </c>
      <c r="C12" s="7" t="n">
        <v>0.19</v>
      </c>
    </row>
    <row r="13" spans="1:11">
      <c r="A13" s="4" t="s">
        <v>560</v>
      </c>
    </row>
    <row r="14" spans="1:11">
      <c r="A14" s="3" t="s">
        <v>556</v>
      </c>
    </row>
    <row r="15" spans="1:11">
      <c r="A15" s="4" t="s">
        <v>387</v>
      </c>
      <c r="C15" s="7" t="n">
        <v>0.19</v>
      </c>
    </row>
    <row r="16" spans="1:11">
      <c r="A16" s="4" t="s">
        <v>561</v>
      </c>
    </row>
    <row r="17" spans="1:11">
      <c r="A17" s="3" t="s">
        <v>556</v>
      </c>
    </row>
    <row r="18" spans="1:11">
      <c r="A18" s="4" t="s">
        <v>126</v>
      </c>
      <c r="F18" s="5" t="n">
        <v>166560</v>
      </c>
    </row>
    <row r="19" spans="1:11">
      <c r="A19" s="4" t="s">
        <v>557</v>
      </c>
      <c r="J19" s="6" t="n">
        <v>13512</v>
      </c>
    </row>
    <row r="20" spans="1:11">
      <c r="A20" s="4" t="s">
        <v>387</v>
      </c>
      <c r="J20" s="7" t="n">
        <v>0.65</v>
      </c>
    </row>
    <row r="21" spans="1:11">
      <c r="A21" s="4" t="s">
        <v>558</v>
      </c>
      <c r="J21" s="5" t="n">
        <v>20820</v>
      </c>
    </row>
    <row r="22" spans="1:11">
      <c r="A22" s="4" t="s">
        <v>562</v>
      </c>
      <c r="F22" s="4" t="s">
        <v>373</v>
      </c>
    </row>
    <row r="23" spans="1:11">
      <c r="A23" s="4" t="s">
        <v>563</v>
      </c>
    </row>
    <row r="24" spans="1:11">
      <c r="A24" s="3" t="s">
        <v>556</v>
      </c>
    </row>
    <row r="25" spans="1:11">
      <c r="A25" s="4" t="s">
        <v>126</v>
      </c>
      <c r="G25" s="5" t="n">
        <v>100000</v>
      </c>
    </row>
    <row r="26" spans="1:11">
      <c r="A26" s="4" t="s">
        <v>557</v>
      </c>
      <c r="G26" s="6" t="n">
        <v>54500</v>
      </c>
    </row>
    <row r="27" spans="1:11">
      <c r="A27" s="4" t="s">
        <v>387</v>
      </c>
      <c r="G27" s="8" t="n">
        <v>0.545</v>
      </c>
    </row>
    <row r="28" spans="1:11">
      <c r="A28" s="4" t="s">
        <v>564</v>
      </c>
      <c r="G28" s="4" t="s">
        <v>565</v>
      </c>
    </row>
    <row r="29" spans="1:11">
      <c r="A29" s="4" t="s">
        <v>566</v>
      </c>
      <c r="G29" s="4" t="s">
        <v>565</v>
      </c>
    </row>
    <row r="30" spans="1:11">
      <c r="A30" s="4" t="s">
        <v>567</v>
      </c>
      <c r="G30" s="4" t="s">
        <v>565</v>
      </c>
    </row>
    <row r="31" spans="1:11">
      <c r="A31" s="4" t="s">
        <v>568</v>
      </c>
      <c r="G31" s="4" t="s">
        <v>429</v>
      </c>
    </row>
    <row r="32" spans="1:11">
      <c r="A32" s="4" t="s">
        <v>569</v>
      </c>
      <c r="G32" s="4" t="s">
        <v>570</v>
      </c>
    </row>
    <row r="33" spans="1:11">
      <c r="A33" s="4" t="s">
        <v>571</v>
      </c>
    </row>
    <row r="34" spans="1:11">
      <c r="A34" s="3" t="s">
        <v>556</v>
      </c>
    </row>
    <row r="35" spans="1:11">
      <c r="A35" s="4" t="s">
        <v>572</v>
      </c>
      <c r="D35" s="5" t="n">
        <v>2500000</v>
      </c>
    </row>
    <row r="36" spans="1:11">
      <c r="A36" s="4" t="s">
        <v>573</v>
      </c>
    </row>
    <row r="37" spans="1:11">
      <c r="A37" s="3" t="s">
        <v>556</v>
      </c>
    </row>
    <row r="38" spans="1:11">
      <c r="A38" s="4" t="s">
        <v>557</v>
      </c>
      <c r="C38" s="6" t="n">
        <v>561975</v>
      </c>
    </row>
    <row r="39" spans="1:11">
      <c r="A39" s="4" t="s">
        <v>387</v>
      </c>
      <c r="C39" s="7" t="n">
        <v>0.19</v>
      </c>
    </row>
    <row r="40" spans="1:11">
      <c r="A40" s="4" t="s">
        <v>558</v>
      </c>
      <c r="C40" s="5" t="n">
        <v>2957763</v>
      </c>
    </row>
    <row r="41" spans="1:11">
      <c r="A41" s="4" t="s">
        <v>574</v>
      </c>
    </row>
    <row r="42" spans="1:11">
      <c r="A42" s="3" t="s">
        <v>556</v>
      </c>
    </row>
    <row r="43" spans="1:11">
      <c r="A43" s="4" t="s">
        <v>557</v>
      </c>
      <c r="C43" s="6" t="n">
        <v>144096</v>
      </c>
    </row>
    <row r="44" spans="1:11">
      <c r="A44" s="4" t="s">
        <v>558</v>
      </c>
      <c r="C44" s="5" t="n">
        <v>758401</v>
      </c>
    </row>
    <row r="45" spans="1:11">
      <c r="A45" s="4" t="s">
        <v>575</v>
      </c>
    </row>
    <row r="46" spans="1:11">
      <c r="A46" s="3" t="s">
        <v>556</v>
      </c>
    </row>
    <row r="47" spans="1:11">
      <c r="A47" s="4" t="s">
        <v>126</v>
      </c>
      <c r="F47" s="5" t="n">
        <v>83280</v>
      </c>
    </row>
    <row r="48" spans="1:11">
      <c r="A48" s="4" t="s">
        <v>557</v>
      </c>
      <c r="F48" s="6" t="n">
        <v>54049</v>
      </c>
    </row>
    <row r="49" spans="1:11">
      <c r="A49" s="4" t="s">
        <v>387</v>
      </c>
      <c r="F49" s="8" t="n">
        <v>0.649</v>
      </c>
    </row>
    <row r="50" spans="1:11">
      <c r="A50" s="4" t="s">
        <v>576</v>
      </c>
    </row>
    <row r="51" spans="1:11">
      <c r="A51" s="3" t="s">
        <v>556</v>
      </c>
    </row>
    <row r="52" spans="1:11">
      <c r="A52" s="4" t="s">
        <v>126</v>
      </c>
      <c r="H52" s="5" t="n">
        <v>166560</v>
      </c>
      <c r="J52" s="5" t="n">
        <v>83280</v>
      </c>
    </row>
    <row r="53" spans="1:11">
      <c r="A53" s="4" t="s">
        <v>557</v>
      </c>
      <c r="J53" s="6" t="n">
        <v>36435</v>
      </c>
    </row>
    <row r="54" spans="1:11">
      <c r="A54" s="4" t="s">
        <v>562</v>
      </c>
      <c r="H54" s="4" t="s">
        <v>373</v>
      </c>
    </row>
    <row r="55" spans="1:11">
      <c r="A55" s="4" t="s">
        <v>577</v>
      </c>
    </row>
    <row r="56" spans="1:11">
      <c r="A56" s="3" t="s">
        <v>556</v>
      </c>
    </row>
    <row r="57" spans="1:11">
      <c r="A57" s="4" t="s">
        <v>387</v>
      </c>
      <c r="J57" s="7" t="n">
        <v>0.3</v>
      </c>
    </row>
    <row r="58" spans="1:11">
      <c r="A58" s="4" t="s">
        <v>578</v>
      </c>
    </row>
    <row r="59" spans="1:11">
      <c r="A59" s="3" t="s">
        <v>556</v>
      </c>
    </row>
    <row r="60" spans="1:11">
      <c r="A60" s="4" t="s">
        <v>387</v>
      </c>
      <c r="J60" s="10" t="n">
        <v>0.5</v>
      </c>
    </row>
    <row r="61" spans="1:11">
      <c r="A61" s="4" t="s">
        <v>579</v>
      </c>
    </row>
    <row r="62" spans="1:11">
      <c r="A62" s="3" t="s">
        <v>556</v>
      </c>
    </row>
    <row r="63" spans="1:11">
      <c r="A63" s="4" t="s">
        <v>126</v>
      </c>
      <c r="E63" s="5" t="n">
        <v>145740</v>
      </c>
    </row>
    <row r="64" spans="1:11">
      <c r="A64" s="4" t="s">
        <v>557</v>
      </c>
      <c r="E64" s="6" t="n">
        <v>64126</v>
      </c>
    </row>
    <row r="65" spans="1:11">
      <c r="A65" s="4" t="s">
        <v>387</v>
      </c>
      <c r="E65" s="7" t="n">
        <v>0.44</v>
      </c>
    </row>
    <row r="66" spans="1:11">
      <c r="A66" s="4" t="s">
        <v>580</v>
      </c>
    </row>
    <row r="67" spans="1:11">
      <c r="A67" s="3" t="s">
        <v>556</v>
      </c>
    </row>
    <row r="68" spans="1:11">
      <c r="A68" s="4" t="s">
        <v>126</v>
      </c>
      <c r="E68" s="5" t="n">
        <v>41640</v>
      </c>
    </row>
    <row r="69" spans="1:11">
      <c r="A69" s="4" t="s">
        <v>557</v>
      </c>
      <c r="E69" s="6" t="n">
        <v>18322</v>
      </c>
    </row>
    <row r="70" spans="1:11">
      <c r="A70" s="4" t="s">
        <v>387</v>
      </c>
      <c r="E70" s="7" t="n">
        <v>0.44</v>
      </c>
    </row>
    <row r="71" spans="1:11">
      <c r="A71" s="4" t="s">
        <v>581</v>
      </c>
    </row>
    <row r="72" spans="1:11">
      <c r="A72" s="3" t="s">
        <v>556</v>
      </c>
    </row>
    <row r="73" spans="1:11">
      <c r="A73" s="4" t="s">
        <v>126</v>
      </c>
      <c r="E73" s="5" t="n">
        <v>62460</v>
      </c>
    </row>
    <row r="74" spans="1:11">
      <c r="A74" s="4" t="s">
        <v>557</v>
      </c>
      <c r="E74" s="6" t="n">
        <v>27482</v>
      </c>
    </row>
    <row r="75" spans="1:11">
      <c r="A75" s="4" t="s">
        <v>387</v>
      </c>
      <c r="E75" s="7" t="n">
        <v>0.44</v>
      </c>
    </row>
    <row r="76" spans="1:11">
      <c r="A76" s="4" t="s">
        <v>582</v>
      </c>
    </row>
    <row r="77" spans="1:11">
      <c r="A77" s="3" t="s">
        <v>556</v>
      </c>
    </row>
    <row r="78" spans="1:11">
      <c r="A78" s="4" t="s">
        <v>557</v>
      </c>
      <c r="B78" s="6" t="n">
        <v>50000</v>
      </c>
    </row>
    <row r="79" spans="1:11">
      <c r="A79" s="4" t="s">
        <v>387</v>
      </c>
      <c r="B79" s="7" t="n">
        <v>0.2</v>
      </c>
    </row>
    <row r="80" spans="1:11">
      <c r="A80" s="4" t="s">
        <v>558</v>
      </c>
      <c r="B80" s="5"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A144"/>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0"/>
    <col customWidth="1" max="5" min="5" width="37"/>
    <col customWidth="1" max="6" min="6" width="37"/>
    <col customWidth="1" max="7" min="7" width="45"/>
    <col customWidth="1" max="8" min="8" width="31"/>
    <col customWidth="1" max="9" min="9" width="37"/>
    <col customWidth="1" max="10" min="10" width="37"/>
    <col customWidth="1" max="11" min="11" width="37"/>
    <col customWidth="1" max="12" min="12" width="36"/>
    <col customWidth="1" max="13" min="13" width="21"/>
    <col customWidth="1" max="14" min="14" width="37"/>
    <col customWidth="1" max="15" min="15" width="37"/>
    <col customWidth="1" max="16" min="16" width="46"/>
    <col customWidth="1" max="17" min="17" width="37"/>
    <col customWidth="1" max="18" min="18" width="37"/>
    <col customWidth="1" max="19" min="19" width="37"/>
    <col customWidth="1" max="20" min="20" width="31"/>
    <col customWidth="1" max="21" min="21" width="46"/>
    <col customWidth="1" max="22" min="22" width="80"/>
    <col customWidth="1" max="23" min="23" width="27"/>
    <col customWidth="1" max="24" min="24" width="27"/>
    <col customWidth="1" max="25" min="25" width="27"/>
    <col customWidth="1" max="26" min="26" width="24"/>
    <col customWidth="1" max="27" min="27" width="21"/>
  </cols>
  <sheetData>
    <row r="1" spans="1:27">
      <c r="A1" s="1" t="s">
        <v>583</v>
      </c>
      <c r="B1" s="2" t="s">
        <v>460</v>
      </c>
      <c r="C1" s="2" t="s">
        <v>461</v>
      </c>
      <c r="D1" s="2" t="s">
        <v>462</v>
      </c>
      <c r="E1" s="2" t="s">
        <v>584</v>
      </c>
      <c r="F1" s="2" t="s">
        <v>585</v>
      </c>
      <c r="G1" s="2" t="s">
        <v>586</v>
      </c>
      <c r="H1" s="2" t="s">
        <v>587</v>
      </c>
      <c r="I1" s="2" t="s">
        <v>464</v>
      </c>
      <c r="J1" s="2" t="s">
        <v>588</v>
      </c>
      <c r="K1" s="2" t="s">
        <v>589</v>
      </c>
      <c r="L1" s="2" t="s">
        <v>590</v>
      </c>
      <c r="M1" s="2" t="s">
        <v>591</v>
      </c>
      <c r="N1" s="2" t="s">
        <v>592</v>
      </c>
      <c r="O1" s="2" t="s">
        <v>593</v>
      </c>
      <c r="P1" s="2" t="s">
        <v>594</v>
      </c>
      <c r="Q1" s="2" t="s">
        <v>595</v>
      </c>
      <c r="R1" s="2" t="s">
        <v>596</v>
      </c>
      <c r="S1" s="2" t="s">
        <v>597</v>
      </c>
      <c r="T1" s="2" t="s">
        <v>467</v>
      </c>
      <c r="U1" s="2" t="s">
        <v>598</v>
      </c>
      <c r="V1" s="2" t="s">
        <v>599</v>
      </c>
      <c r="W1" s="2" t="s">
        <v>469</v>
      </c>
      <c r="X1" s="2" t="s">
        <v>340</v>
      </c>
      <c r="Y1" s="2" t="s">
        <v>600</v>
      </c>
      <c r="Z1" s="2" t="s">
        <v>601</v>
      </c>
      <c r="AA1" s="2" t="s">
        <v>471</v>
      </c>
    </row>
    <row r="2" spans="1:27">
      <c r="A2" s="3" t="s">
        <v>602</v>
      </c>
    </row>
    <row r="3" spans="1:27">
      <c r="A3" s="4" t="s">
        <v>603</v>
      </c>
      <c r="U3" s="5" t="n">
        <v>17</v>
      </c>
    </row>
    <row r="4" spans="1:27">
      <c r="A4" s="4" t="s">
        <v>103</v>
      </c>
      <c r="X4" s="6" t="n">
        <v>515814</v>
      </c>
      <c r="Y4" s="6" t="n">
        <v>438032</v>
      </c>
    </row>
    <row r="5" spans="1:27">
      <c r="A5" s="4" t="s">
        <v>474</v>
      </c>
      <c r="U5" s="5" t="n">
        <v>2060000</v>
      </c>
      <c r="X5" s="5" t="n">
        <v>824000</v>
      </c>
    </row>
    <row r="6" spans="1:27">
      <c r="A6" s="4" t="s">
        <v>604</v>
      </c>
      <c r="U6" s="6" t="n">
        <v>824000</v>
      </c>
      <c r="X6" s="6" t="n">
        <v>824000</v>
      </c>
      <c r="Y6" s="5" t="n">
        <v>50000</v>
      </c>
    </row>
    <row r="7" spans="1:27">
      <c r="A7" s="4" t="s">
        <v>605</v>
      </c>
      <c r="X7" s="5" t="n">
        <v>566930</v>
      </c>
      <c r="Y7" s="5" t="n">
        <v>465424</v>
      </c>
    </row>
    <row r="8" spans="1:27">
      <c r="A8" s="4" t="s">
        <v>606</v>
      </c>
      <c r="U8" s="7" t="n">
        <v>0.4</v>
      </c>
    </row>
    <row r="9" spans="1:27">
      <c r="A9" s="4" t="s">
        <v>165</v>
      </c>
      <c r="X9" s="5" t="n">
        <v>6787</v>
      </c>
      <c r="Y9" s="4" t="s">
        <v>43</v>
      </c>
    </row>
    <row r="10" spans="1:27">
      <c r="A10" s="4" t="s">
        <v>475</v>
      </c>
      <c r="AA10" s="6" t="n">
        <v>36100</v>
      </c>
    </row>
    <row r="11" spans="1:27">
      <c r="A11" s="4" t="s">
        <v>607</v>
      </c>
      <c r="AA11" s="4" t="s">
        <v>409</v>
      </c>
    </row>
    <row r="12" spans="1:27">
      <c r="A12" s="4" t="s">
        <v>473</v>
      </c>
      <c r="X12" s="6" t="n">
        <v>75000</v>
      </c>
      <c r="Y12" s="4" t="s">
        <v>43</v>
      </c>
    </row>
    <row r="13" spans="1:27">
      <c r="A13" s="4" t="s">
        <v>608</v>
      </c>
    </row>
    <row r="14" spans="1:27">
      <c r="A14" s="3" t="s">
        <v>602</v>
      </c>
    </row>
    <row r="15" spans="1:27">
      <c r="A15" s="4" t="s">
        <v>609</v>
      </c>
      <c r="R15" s="5" t="n">
        <v>125000</v>
      </c>
    </row>
    <row r="16" spans="1:27">
      <c r="A16" s="4" t="s">
        <v>605</v>
      </c>
      <c r="R16" s="6" t="n">
        <v>43750</v>
      </c>
    </row>
    <row r="17" spans="1:27">
      <c r="A17" s="4" t="s">
        <v>606</v>
      </c>
      <c r="R17" s="7" t="n">
        <v>0.35</v>
      </c>
    </row>
    <row r="18" spans="1:27">
      <c r="A18" s="4" t="s">
        <v>610</v>
      </c>
    </row>
    <row r="19" spans="1:27">
      <c r="A19" s="3" t="s">
        <v>602</v>
      </c>
    </row>
    <row r="20" spans="1:27">
      <c r="A20" s="4" t="s">
        <v>609</v>
      </c>
      <c r="J20" s="5" t="n">
        <v>800000</v>
      </c>
    </row>
    <row r="21" spans="1:27">
      <c r="A21" s="4" t="s">
        <v>605</v>
      </c>
      <c r="J21" s="6" t="n">
        <v>352000</v>
      </c>
    </row>
    <row r="22" spans="1:27">
      <c r="A22" s="4" t="s">
        <v>606</v>
      </c>
      <c r="J22" s="7" t="n">
        <v>0.44</v>
      </c>
    </row>
    <row r="23" spans="1:27">
      <c r="A23" s="4" t="s">
        <v>493</v>
      </c>
    </row>
    <row r="24" spans="1:27">
      <c r="A24" s="3" t="s">
        <v>602</v>
      </c>
    </row>
    <row r="25" spans="1:27">
      <c r="A25" s="4" t="s">
        <v>611</v>
      </c>
      <c r="B25" s="7" t="n">
        <v>0.09</v>
      </c>
      <c r="Z25" s="7" t="n">
        <v>0.09</v>
      </c>
    </row>
    <row r="26" spans="1:27">
      <c r="A26" s="4" t="s">
        <v>480</v>
      </c>
      <c r="B26" s="5" t="n">
        <v>516648</v>
      </c>
      <c r="W26" s="5" t="n">
        <v>329670</v>
      </c>
    </row>
    <row r="27" spans="1:27">
      <c r="A27" s="4" t="s">
        <v>473</v>
      </c>
      <c r="B27" s="6" t="n">
        <v>45000</v>
      </c>
      <c r="W27" s="6" t="n">
        <v>30000</v>
      </c>
    </row>
    <row r="28" spans="1:27">
      <c r="A28" s="4" t="s">
        <v>559</v>
      </c>
    </row>
    <row r="29" spans="1:27">
      <c r="A29" s="3" t="s">
        <v>602</v>
      </c>
    </row>
    <row r="30" spans="1:27">
      <c r="A30" s="4" t="s">
        <v>474</v>
      </c>
      <c r="E30" s="5" t="n">
        <v>758401</v>
      </c>
    </row>
    <row r="31" spans="1:27">
      <c r="A31" s="4" t="s">
        <v>604</v>
      </c>
      <c r="E31" s="6" t="n">
        <v>144096</v>
      </c>
    </row>
    <row r="32" spans="1:27">
      <c r="A32" s="4" t="s">
        <v>606</v>
      </c>
      <c r="E32" s="7" t="n">
        <v>0.19</v>
      </c>
    </row>
    <row r="33" spans="1:27">
      <c r="A33" s="4" t="s">
        <v>489</v>
      </c>
    </row>
    <row r="34" spans="1:27">
      <c r="A34" s="3" t="s">
        <v>602</v>
      </c>
    </row>
    <row r="35" spans="1:27">
      <c r="A35" s="4" t="s">
        <v>165</v>
      </c>
      <c r="T35" s="6" t="n">
        <v>269498</v>
      </c>
    </row>
    <row r="36" spans="1:27">
      <c r="A36" s="4" t="s">
        <v>490</v>
      </c>
      <c r="K36" s="4" t="s">
        <v>491</v>
      </c>
    </row>
    <row r="37" spans="1:27">
      <c r="A37" s="4" t="s">
        <v>475</v>
      </c>
      <c r="K37" s="6" t="n">
        <v>225500</v>
      </c>
    </row>
    <row r="38" spans="1:27">
      <c r="A38" s="4" t="s">
        <v>612</v>
      </c>
      <c r="K38" s="6" t="n">
        <v>204000</v>
      </c>
    </row>
    <row r="39" spans="1:27">
      <c r="A39" s="4" t="s">
        <v>613</v>
      </c>
      <c r="K39" s="5" t="n">
        <v>250000</v>
      </c>
    </row>
    <row r="40" spans="1:27">
      <c r="A40" s="4" t="s">
        <v>614</v>
      </c>
      <c r="K40" s="4" t="s">
        <v>615</v>
      </c>
    </row>
    <row r="41" spans="1:27">
      <c r="A41" s="4" t="s">
        <v>616</v>
      </c>
      <c r="K41" s="7" t="n">
        <v>0.3</v>
      </c>
    </row>
    <row r="42" spans="1:27">
      <c r="A42" s="4" t="s">
        <v>617</v>
      </c>
      <c r="K42" s="4" t="s">
        <v>618</v>
      </c>
    </row>
    <row r="43" spans="1:27">
      <c r="A43" s="4" t="s">
        <v>619</v>
      </c>
    </row>
    <row r="44" spans="1:27">
      <c r="A44" s="3" t="s">
        <v>602</v>
      </c>
    </row>
    <row r="45" spans="1:27">
      <c r="A45" s="4" t="s">
        <v>474</v>
      </c>
      <c r="S45" s="5" t="n">
        <v>300000</v>
      </c>
    </row>
    <row r="46" spans="1:27">
      <c r="A46" s="4" t="s">
        <v>604</v>
      </c>
      <c r="S46" s="6" t="n">
        <v>120000</v>
      </c>
    </row>
    <row r="47" spans="1:27">
      <c r="A47" s="4" t="s">
        <v>606</v>
      </c>
      <c r="S47" s="7" t="n">
        <v>0.4</v>
      </c>
    </row>
    <row r="48" spans="1:27">
      <c r="A48" s="4" t="s">
        <v>620</v>
      </c>
      <c r="S48" s="4" t="s">
        <v>621</v>
      </c>
    </row>
    <row r="49" spans="1:27">
      <c r="A49" s="4" t="s">
        <v>622</v>
      </c>
    </row>
    <row r="50" spans="1:27">
      <c r="A50" s="3" t="s">
        <v>602</v>
      </c>
    </row>
    <row r="51" spans="1:27">
      <c r="A51" s="4" t="s">
        <v>611</v>
      </c>
      <c r="P51" s="7" t="n">
        <v>0.3</v>
      </c>
    </row>
    <row r="52" spans="1:27">
      <c r="A52" s="4" t="s">
        <v>474</v>
      </c>
      <c r="P52" s="5" t="n">
        <v>50000</v>
      </c>
    </row>
    <row r="53" spans="1:27">
      <c r="A53" s="4" t="s">
        <v>604</v>
      </c>
      <c r="P53" s="6" t="n">
        <v>23500</v>
      </c>
    </row>
    <row r="54" spans="1:27">
      <c r="A54" s="4" t="s">
        <v>606</v>
      </c>
      <c r="P54" s="7" t="n">
        <v>0.47</v>
      </c>
    </row>
    <row r="55" spans="1:27">
      <c r="A55" s="4" t="s">
        <v>495</v>
      </c>
      <c r="P55" s="6" t="n">
        <v>272500</v>
      </c>
    </row>
    <row r="56" spans="1:27">
      <c r="A56" s="4" t="s">
        <v>165</v>
      </c>
      <c r="P56" s="6" t="n">
        <v>250000</v>
      </c>
    </row>
    <row r="57" spans="1:27">
      <c r="A57" s="4" t="s">
        <v>490</v>
      </c>
      <c r="P57" s="4" t="s">
        <v>623</v>
      </c>
    </row>
    <row r="58" spans="1:27">
      <c r="A58" s="4" t="s">
        <v>506</v>
      </c>
      <c r="P58" s="4" t="s">
        <v>624</v>
      </c>
    </row>
    <row r="59" spans="1:27">
      <c r="A59" s="4" t="s">
        <v>482</v>
      </c>
      <c r="P59" s="4" t="s">
        <v>625</v>
      </c>
    </row>
    <row r="60" spans="1:27">
      <c r="A60" s="4" t="s">
        <v>626</v>
      </c>
      <c r="P60" s="4" t="s">
        <v>627</v>
      </c>
    </row>
    <row r="61" spans="1:27">
      <c r="A61" s="4" t="s">
        <v>484</v>
      </c>
      <c r="P61" s="4" t="s">
        <v>570</v>
      </c>
    </row>
    <row r="62" spans="1:27">
      <c r="A62" s="4" t="s">
        <v>486</v>
      </c>
      <c r="P62" s="5" t="n">
        <v>10</v>
      </c>
    </row>
    <row r="63" spans="1:27">
      <c r="A63" s="4" t="s">
        <v>628</v>
      </c>
    </row>
    <row r="64" spans="1:27">
      <c r="A64" s="3" t="s">
        <v>602</v>
      </c>
    </row>
    <row r="65" spans="1:27">
      <c r="A65" s="4" t="s">
        <v>611</v>
      </c>
      <c r="I65" s="7" t="n">
        <v>0.3</v>
      </c>
      <c r="T65" s="7" t="n">
        <v>0.3</v>
      </c>
    </row>
    <row r="66" spans="1:27">
      <c r="A66" s="4" t="s">
        <v>165</v>
      </c>
      <c r="I66" s="6" t="n">
        <v>252917</v>
      </c>
    </row>
    <row r="67" spans="1:27">
      <c r="A67" s="4" t="s">
        <v>480</v>
      </c>
      <c r="I67" s="5" t="n">
        <v>333333</v>
      </c>
    </row>
    <row r="68" spans="1:27">
      <c r="A68" s="4" t="s">
        <v>473</v>
      </c>
      <c r="I68" s="6" t="n">
        <v>100000</v>
      </c>
    </row>
    <row r="69" spans="1:27">
      <c r="A69" s="4" t="s">
        <v>629</v>
      </c>
    </row>
    <row r="70" spans="1:27">
      <c r="A70" s="3" t="s">
        <v>602</v>
      </c>
    </row>
    <row r="71" spans="1:27">
      <c r="A71" s="4" t="s">
        <v>611</v>
      </c>
      <c r="H71" s="7" t="n">
        <v>0.3</v>
      </c>
    </row>
    <row r="72" spans="1:27">
      <c r="A72" s="4" t="s">
        <v>495</v>
      </c>
      <c r="H72" s="6" t="n">
        <v>550000</v>
      </c>
    </row>
    <row r="73" spans="1:27">
      <c r="A73" s="4" t="s">
        <v>490</v>
      </c>
      <c r="D73" s="4" t="s">
        <v>491</v>
      </c>
      <c r="H73" s="4" t="s">
        <v>491</v>
      </c>
    </row>
    <row r="74" spans="1:27">
      <c r="A74" s="4" t="s">
        <v>484</v>
      </c>
      <c r="D74" s="4" t="s">
        <v>485</v>
      </c>
    </row>
    <row r="75" spans="1:27">
      <c r="A75" s="4" t="s">
        <v>486</v>
      </c>
      <c r="D75" s="5" t="n">
        <v>15</v>
      </c>
    </row>
    <row r="76" spans="1:27">
      <c r="A76" s="4" t="s">
        <v>480</v>
      </c>
      <c r="B76" s="5" t="n">
        <v>516648</v>
      </c>
      <c r="X76" s="5" t="n">
        <v>3280255</v>
      </c>
    </row>
    <row r="77" spans="1:27">
      <c r="A77" s="4" t="s">
        <v>630</v>
      </c>
      <c r="D77" s="6" t="n">
        <v>250000</v>
      </c>
    </row>
    <row r="78" spans="1:27">
      <c r="A78" s="4" t="s">
        <v>475</v>
      </c>
      <c r="D78" s="5" t="n">
        <v>250000</v>
      </c>
    </row>
    <row r="79" spans="1:27">
      <c r="A79" s="4" t="s">
        <v>631</v>
      </c>
    </row>
    <row r="80" spans="1:27">
      <c r="A80" s="3" t="s">
        <v>602</v>
      </c>
    </row>
    <row r="81" spans="1:27">
      <c r="A81" s="4" t="s">
        <v>630</v>
      </c>
      <c r="D81" s="6" t="n">
        <v>250000</v>
      </c>
    </row>
    <row r="82" spans="1:27">
      <c r="A82" s="4" t="s">
        <v>632</v>
      </c>
    </row>
    <row r="83" spans="1:27">
      <c r="A83" s="3" t="s">
        <v>602</v>
      </c>
    </row>
    <row r="84" spans="1:27">
      <c r="A84" s="4" t="s">
        <v>609</v>
      </c>
      <c r="F84" s="5" t="n">
        <v>250000</v>
      </c>
    </row>
    <row r="85" spans="1:27">
      <c r="A85" s="4" t="s">
        <v>605</v>
      </c>
      <c r="F85" s="6" t="n">
        <v>55000</v>
      </c>
    </row>
    <row r="86" spans="1:27">
      <c r="A86" s="4" t="s">
        <v>606</v>
      </c>
      <c r="F86" s="7" t="n">
        <v>0.22</v>
      </c>
    </row>
    <row r="87" spans="1:27">
      <c r="A87" s="4" t="s">
        <v>633</v>
      </c>
    </row>
    <row r="88" spans="1:27">
      <c r="A88" s="3" t="s">
        <v>602</v>
      </c>
    </row>
    <row r="89" spans="1:27">
      <c r="A89" s="4" t="s">
        <v>611</v>
      </c>
      <c r="C89" s="9" t="n">
        <v>0.1666</v>
      </c>
    </row>
    <row r="90" spans="1:27">
      <c r="A90" s="4" t="s">
        <v>474</v>
      </c>
      <c r="C90" s="5" t="n">
        <v>2000000</v>
      </c>
    </row>
    <row r="91" spans="1:27">
      <c r="A91" s="4" t="s">
        <v>506</v>
      </c>
      <c r="C91" s="4" t="s">
        <v>507</v>
      </c>
    </row>
    <row r="92" spans="1:27">
      <c r="A92" s="4" t="s">
        <v>484</v>
      </c>
      <c r="C92" s="4" t="s">
        <v>501</v>
      </c>
    </row>
    <row r="93" spans="1:27">
      <c r="A93" s="4" t="s">
        <v>486</v>
      </c>
      <c r="C93" s="5" t="n">
        <v>8</v>
      </c>
    </row>
    <row r="94" spans="1:27">
      <c r="A94" s="4" t="s">
        <v>475</v>
      </c>
      <c r="C94" s="6" t="n">
        <v>50000</v>
      </c>
    </row>
    <row r="95" spans="1:27">
      <c r="A95" s="4" t="s">
        <v>607</v>
      </c>
      <c r="C95" s="4" t="s">
        <v>491</v>
      </c>
    </row>
    <row r="96" spans="1:27">
      <c r="A96" s="4" t="s">
        <v>116</v>
      </c>
    </row>
    <row r="97" spans="1:27">
      <c r="A97" s="3" t="s">
        <v>602</v>
      </c>
    </row>
    <row r="98" spans="1:27">
      <c r="A98" s="4" t="s">
        <v>634</v>
      </c>
      <c r="G98" s="6" t="n">
        <v>300000</v>
      </c>
    </row>
    <row r="99" spans="1:27">
      <c r="A99" s="4" t="s">
        <v>603</v>
      </c>
      <c r="G99" s="5" t="n">
        <v>13</v>
      </c>
    </row>
    <row r="100" spans="1:27">
      <c r="A100" s="4" t="s">
        <v>635</v>
      </c>
      <c r="I100" s="5" t="n">
        <v>250000</v>
      </c>
    </row>
    <row r="101" spans="1:27">
      <c r="A101" s="4" t="s">
        <v>611</v>
      </c>
      <c r="I101" s="7" t="n">
        <v>0.3</v>
      </c>
      <c r="T101" s="7" t="n">
        <v>0.3</v>
      </c>
    </row>
    <row r="102" spans="1:27">
      <c r="A102" s="4" t="s">
        <v>636</v>
      </c>
      <c r="G102" s="5" t="n">
        <v>750000</v>
      </c>
    </row>
    <row r="103" spans="1:27">
      <c r="A103" s="4" t="s">
        <v>637</v>
      </c>
      <c r="G103" s="7" t="n">
        <v>0.4</v>
      </c>
    </row>
    <row r="104" spans="1:27">
      <c r="A104" s="4" t="s">
        <v>474</v>
      </c>
      <c r="X104" s="4" t="s">
        <v>43</v>
      </c>
      <c r="Y104" s="4" t="s">
        <v>43</v>
      </c>
    </row>
    <row r="105" spans="1:27">
      <c r="A105" s="4" t="s">
        <v>604</v>
      </c>
      <c r="X105" s="4" t="s">
        <v>43</v>
      </c>
      <c r="Y105" s="4" t="s">
        <v>43</v>
      </c>
    </row>
    <row r="106" spans="1:27">
      <c r="A106" s="4" t="s">
        <v>609</v>
      </c>
      <c r="X106" s="4" t="s">
        <v>43</v>
      </c>
      <c r="Y106" s="4" t="s">
        <v>43</v>
      </c>
    </row>
    <row r="107" spans="1:27">
      <c r="A107" s="4" t="s">
        <v>605</v>
      </c>
      <c r="X107" s="4" t="s">
        <v>43</v>
      </c>
      <c r="Y107" s="4" t="s">
        <v>43</v>
      </c>
    </row>
    <row r="108" spans="1:27">
      <c r="A108" s="4" t="s">
        <v>638</v>
      </c>
    </row>
    <row r="109" spans="1:27">
      <c r="A109" s="3" t="s">
        <v>602</v>
      </c>
    </row>
    <row r="110" spans="1:27">
      <c r="A110" s="4" t="s">
        <v>639</v>
      </c>
      <c r="L110" s="5" t="n">
        <v>250000</v>
      </c>
    </row>
    <row r="111" spans="1:27">
      <c r="A111" s="4" t="s">
        <v>103</v>
      </c>
      <c r="M111" s="6" t="n">
        <v>33238</v>
      </c>
      <c r="X111" s="6" t="n">
        <v>0</v>
      </c>
      <c r="Y111" s="6" t="n">
        <v>0</v>
      </c>
    </row>
    <row r="112" spans="1:27">
      <c r="A112" s="4" t="s">
        <v>117</v>
      </c>
    </row>
    <row r="113" spans="1:27">
      <c r="A113" s="3" t="s">
        <v>602</v>
      </c>
    </row>
    <row r="114" spans="1:27">
      <c r="A114" s="4" t="s">
        <v>635</v>
      </c>
      <c r="I114" s="5" t="n">
        <v>416667</v>
      </c>
    </row>
    <row r="115" spans="1:27">
      <c r="A115" s="4" t="s">
        <v>474</v>
      </c>
      <c r="X115" s="5" t="n">
        <v>2060000</v>
      </c>
      <c r="Y115" s="5" t="n">
        <v>100000</v>
      </c>
    </row>
    <row r="116" spans="1:27">
      <c r="A116" s="4" t="s">
        <v>604</v>
      </c>
      <c r="X116" s="6" t="n">
        <v>2060</v>
      </c>
      <c r="Y116" s="6" t="n">
        <v>100</v>
      </c>
    </row>
    <row r="117" spans="1:27">
      <c r="A117" s="4" t="s">
        <v>609</v>
      </c>
      <c r="X117" s="5" t="n">
        <v>1549840</v>
      </c>
      <c r="Y117" s="5" t="n">
        <v>1327380</v>
      </c>
    </row>
    <row r="118" spans="1:27">
      <c r="A118" s="4" t="s">
        <v>605</v>
      </c>
      <c r="X118" s="6" t="n">
        <v>1550</v>
      </c>
      <c r="Y118" s="6" t="n">
        <v>1327</v>
      </c>
    </row>
    <row r="119" spans="1:27">
      <c r="A119" s="4" t="s">
        <v>640</v>
      </c>
    </row>
    <row r="120" spans="1:27">
      <c r="A120" s="3" t="s">
        <v>602</v>
      </c>
    </row>
    <row r="121" spans="1:27">
      <c r="A121" s="4" t="s">
        <v>606</v>
      </c>
      <c r="E121" s="7" t="n">
        <v>0.19</v>
      </c>
    </row>
    <row r="122" spans="1:27">
      <c r="A122" s="4" t="s">
        <v>641</v>
      </c>
    </row>
    <row r="123" spans="1:27">
      <c r="A123" s="3" t="s">
        <v>602</v>
      </c>
    </row>
    <row r="124" spans="1:27">
      <c r="A124" s="4" t="s">
        <v>642</v>
      </c>
      <c r="V124" s="5" t="n">
        <v>1000000</v>
      </c>
    </row>
    <row r="125" spans="1:27">
      <c r="A125" s="4" t="s">
        <v>643</v>
      </c>
      <c r="V125" s="4" t="s">
        <v>644</v>
      </c>
    </row>
    <row r="126" spans="1:27">
      <c r="A126" s="4" t="s">
        <v>645</v>
      </c>
      <c r="V126" s="7" t="n">
        <v>0.5</v>
      </c>
    </row>
    <row r="127" spans="1:27">
      <c r="A127" s="4" t="s">
        <v>634</v>
      </c>
      <c r="L127" s="6" t="n">
        <v>125000</v>
      </c>
      <c r="V127" s="6" t="n">
        <v>500000</v>
      </c>
    </row>
    <row r="128" spans="1:27">
      <c r="A128" s="4" t="s">
        <v>603</v>
      </c>
      <c r="L128" s="5" t="n">
        <v>3</v>
      </c>
    </row>
    <row r="129" spans="1:27">
      <c r="A129" s="4" t="s">
        <v>646</v>
      </c>
    </row>
    <row r="130" spans="1:27">
      <c r="A130" s="3" t="s">
        <v>602</v>
      </c>
    </row>
    <row r="131" spans="1:27">
      <c r="A131" s="4" t="s">
        <v>609</v>
      </c>
      <c r="N131" s="5" t="n">
        <v>5000</v>
      </c>
      <c r="Q131" s="5" t="n">
        <v>11330</v>
      </c>
    </row>
    <row r="132" spans="1:27">
      <c r="A132" s="4" t="s">
        <v>605</v>
      </c>
      <c r="N132" s="6" t="n">
        <v>2050</v>
      </c>
      <c r="Q132" s="6" t="n">
        <v>4986</v>
      </c>
    </row>
    <row r="133" spans="1:27">
      <c r="A133" s="4" t="s">
        <v>606</v>
      </c>
      <c r="N133" s="7" t="n">
        <v>0.41</v>
      </c>
      <c r="Q133" s="7" t="n">
        <v>0.44</v>
      </c>
    </row>
    <row r="134" spans="1:27">
      <c r="A134" s="4" t="s">
        <v>647</v>
      </c>
    </row>
    <row r="135" spans="1:27">
      <c r="A135" s="3" t="s">
        <v>602</v>
      </c>
    </row>
    <row r="136" spans="1:27">
      <c r="A136" s="4" t="s">
        <v>474</v>
      </c>
      <c r="O136" s="5" t="n">
        <v>100000</v>
      </c>
    </row>
    <row r="137" spans="1:27">
      <c r="A137" s="4" t="s">
        <v>604</v>
      </c>
      <c r="O137" s="6" t="n">
        <v>50000</v>
      </c>
    </row>
    <row r="138" spans="1:27">
      <c r="A138" s="4" t="s">
        <v>606</v>
      </c>
      <c r="O138" s="7" t="n">
        <v>0.5</v>
      </c>
    </row>
    <row r="139" spans="1:27">
      <c r="A139" s="4" t="s">
        <v>648</v>
      </c>
    </row>
    <row r="140" spans="1:27">
      <c r="A140" s="3" t="s">
        <v>602</v>
      </c>
    </row>
    <row r="141" spans="1:27">
      <c r="A141" s="4" t="s">
        <v>603</v>
      </c>
      <c r="G141" s="5" t="n">
        <v>13</v>
      </c>
    </row>
    <row r="142" spans="1:27">
      <c r="A142" s="4" t="s">
        <v>474</v>
      </c>
      <c r="G142" s="5" t="n">
        <v>750000</v>
      </c>
    </row>
    <row r="143" spans="1:27">
      <c r="A143" s="4" t="s">
        <v>604</v>
      </c>
      <c r="G143" s="6" t="n">
        <v>300000</v>
      </c>
    </row>
    <row r="144" spans="1:27">
      <c r="A144" s="4" t="s">
        <v>606</v>
      </c>
      <c r="G144" s="7"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4" t="s">
        <v>651</v>
      </c>
      <c r="B3" s="5" t="n">
        <v>500000</v>
      </c>
    </row>
    <row r="4" spans="1:2">
      <c r="A4" s="4" t="s">
        <v>652</v>
      </c>
      <c r="B4" s="4" t="s">
        <v>43</v>
      </c>
    </row>
    <row r="5" spans="1:2">
      <c r="A5" s="4" t="s">
        <v>653</v>
      </c>
      <c r="B5" s="4" t="s">
        <v>43</v>
      </c>
    </row>
    <row r="6" spans="1:2">
      <c r="A6" s="4" t="s">
        <v>654</v>
      </c>
      <c r="B6" s="5" t="n">
        <v>250000</v>
      </c>
    </row>
    <row r="7" spans="1:2">
      <c r="A7" s="4" t="s">
        <v>655</v>
      </c>
      <c r="B7" s="5" t="n">
        <v>250000</v>
      </c>
    </row>
    <row r="8" spans="1:2">
      <c r="A8" s="4" t="s">
        <v>656</v>
      </c>
      <c r="B8" s="4" t="s">
        <v>43</v>
      </c>
    </row>
    <row r="9" spans="1:2">
      <c r="A9" s="4" t="s">
        <v>657</v>
      </c>
      <c r="B9" s="7" t="n">
        <v>0.4</v>
      </c>
    </row>
    <row r="10" spans="1:2">
      <c r="A10" s="4" t="s">
        <v>658</v>
      </c>
      <c r="B10" s="4" t="s">
        <v>43</v>
      </c>
    </row>
    <row r="11" spans="1:2">
      <c r="A11" s="4" t="s">
        <v>659</v>
      </c>
      <c r="B11" s="4" t="s">
        <v>43</v>
      </c>
    </row>
    <row r="12" spans="1:2">
      <c r="A12" s="4" t="s">
        <v>660</v>
      </c>
      <c r="B12" s="11" t="n">
        <v>0.5</v>
      </c>
    </row>
    <row r="13" spans="1:2">
      <c r="A13" s="4" t="s">
        <v>661</v>
      </c>
      <c r="B13" s="11" t="n">
        <v>0.3</v>
      </c>
    </row>
    <row r="14" spans="1:2">
      <c r="A14" s="4" t="s">
        <v>662</v>
      </c>
      <c r="B14" s="4" t="s">
        <v>43</v>
      </c>
    </row>
    <row r="15" spans="1:2">
      <c r="A15" s="4" t="s">
        <v>663</v>
      </c>
      <c r="B15" s="4" t="s">
        <v>664</v>
      </c>
    </row>
    <row r="16" spans="1:2">
      <c r="A16" s="4" t="s">
        <v>665</v>
      </c>
      <c r="B16" s="4" t="s">
        <v>6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66</v>
      </c>
      <c r="B1" s="2" t="s">
        <v>1</v>
      </c>
    </row>
    <row r="2" spans="1:2">
      <c r="B2" s="2" t="s">
        <v>667</v>
      </c>
    </row>
    <row r="3" spans="1:2">
      <c r="A3" s="3" t="s">
        <v>668</v>
      </c>
    </row>
    <row r="4" spans="1:2">
      <c r="A4" s="4" t="s">
        <v>669</v>
      </c>
      <c r="B4" s="7" t="n">
        <v>0.3</v>
      </c>
    </row>
    <row r="5" spans="1:2">
      <c r="A5" s="4" t="s">
        <v>670</v>
      </c>
      <c r="B5" s="7" t="n">
        <v>0.5</v>
      </c>
    </row>
    <row r="6" spans="1:2">
      <c r="A6" s="4" t="s">
        <v>671</v>
      </c>
      <c r="B6" s="5" t="n">
        <v>500000</v>
      </c>
    </row>
    <row r="7" spans="1:2">
      <c r="A7" s="4" t="s">
        <v>672</v>
      </c>
      <c r="B7" s="4" t="s">
        <v>673</v>
      </c>
    </row>
    <row r="8" spans="1:2">
      <c r="A8" s="4" t="s">
        <v>674</v>
      </c>
      <c r="B8" s="6" t="n">
        <v>3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3" t="s">
        <v>676</v>
      </c>
    </row>
    <row r="4" spans="1:3">
      <c r="A4" s="4" t="s">
        <v>677</v>
      </c>
      <c r="B4" s="5" t="n">
        <v>3580375</v>
      </c>
      <c r="C4" s="5" t="n">
        <v>2550654</v>
      </c>
    </row>
    <row r="5" spans="1:3">
      <c r="A5" s="4" t="s">
        <v>678</v>
      </c>
    </row>
    <row r="6" spans="1:3">
      <c r="A6" s="3" t="s">
        <v>676</v>
      </c>
    </row>
    <row r="7" spans="1:3">
      <c r="A7" s="4" t="s">
        <v>677</v>
      </c>
      <c r="B7" s="5" t="n">
        <v>3580375</v>
      </c>
      <c r="C7" s="5" t="n">
        <v>916667</v>
      </c>
    </row>
    <row r="8" spans="1:3">
      <c r="A8" s="4" t="s">
        <v>679</v>
      </c>
    </row>
    <row r="9" spans="1:3">
      <c r="A9" s="3" t="s">
        <v>676</v>
      </c>
    </row>
    <row r="10" spans="1:3">
      <c r="A10" s="4" t="s">
        <v>677</v>
      </c>
      <c r="B10" s="4" t="s">
        <v>43</v>
      </c>
      <c r="C10" s="5" t="n">
        <v>16339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9</v>
      </c>
    </row>
    <row r="2" spans="1:3">
      <c r="A2" s="4" t="s">
        <v>678</v>
      </c>
    </row>
    <row r="3" spans="1:3">
      <c r="A3" s="4" t="s">
        <v>681</v>
      </c>
      <c r="B3" s="7" t="n">
        <v>0.3</v>
      </c>
      <c r="C3" s="7" t="n">
        <v>0.3</v>
      </c>
    </row>
    <row r="4" spans="1:3">
      <c r="A4" s="4" t="s">
        <v>679</v>
      </c>
    </row>
    <row r="5" spans="1:3">
      <c r="A5" s="4" t="s">
        <v>681</v>
      </c>
      <c r="B5" s="7" t="n">
        <v>0.08</v>
      </c>
      <c r="C5" s="7" t="n">
        <v>0.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82</v>
      </c>
      <c r="B1" s="2" t="s">
        <v>1</v>
      </c>
    </row>
    <row r="2" spans="1:2">
      <c r="B2" s="2" t="s">
        <v>364</v>
      </c>
    </row>
    <row r="3" spans="1:2">
      <c r="A3" s="3" t="s">
        <v>228</v>
      </c>
    </row>
    <row r="4" spans="1:2">
      <c r="A4" s="4" t="s">
        <v>683</v>
      </c>
      <c r="B4" s="6" t="n">
        <v>5856768</v>
      </c>
    </row>
    <row r="5" spans="1:2">
      <c r="A5" s="4" t="s">
        <v>684</v>
      </c>
      <c r="B5" s="4" t="s">
        <v>685</v>
      </c>
    </row>
    <row r="6" spans="1:2">
      <c r="A6" s="4" t="s">
        <v>686</v>
      </c>
      <c r="B6" s="6" t="n">
        <v>151370</v>
      </c>
    </row>
    <row r="7" spans="1:2">
      <c r="A7" s="4" t="s">
        <v>687</v>
      </c>
      <c r="B7" s="6" t="n">
        <v>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9</v>
      </c>
    </row>
    <row r="2" spans="1:3">
      <c r="A2" s="3" t="s">
        <v>228</v>
      </c>
    </row>
    <row r="3" spans="1:3">
      <c r="A3" s="4" t="s">
        <v>689</v>
      </c>
      <c r="B3" s="6" t="n">
        <v>1118472</v>
      </c>
      <c r="C3" s="6" t="n">
        <v>1005468</v>
      </c>
    </row>
    <row r="4" spans="1:3">
      <c r="A4" s="4" t="s">
        <v>690</v>
      </c>
      <c r="B4" s="5" t="n">
        <v>19183</v>
      </c>
      <c r="C4" s="5" t="n">
        <v>19183</v>
      </c>
    </row>
    <row r="5" spans="1:3">
      <c r="A5" s="4" t="s">
        <v>691</v>
      </c>
      <c r="B5" s="5" t="n">
        <v>1137655</v>
      </c>
      <c r="C5" s="5" t="n">
        <v>986285</v>
      </c>
    </row>
    <row r="6" spans="1:3">
      <c r="A6" s="4" t="s">
        <v>692</v>
      </c>
      <c r="B6" s="5" t="n">
        <v>-1137655</v>
      </c>
      <c r="C6" s="5" t="n">
        <v>-986285</v>
      </c>
    </row>
    <row r="7" spans="1:3">
      <c r="A7" s="4" t="s">
        <v>693</v>
      </c>
      <c r="B7" s="4" t="s">
        <v>43</v>
      </c>
      <c r="C7"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694</v>
      </c>
      <c r="B1" s="2" t="s">
        <v>364</v>
      </c>
    </row>
    <row r="2" spans="1:2">
      <c r="A2" s="3" t="s">
        <v>695</v>
      </c>
    </row>
    <row r="3" spans="1:2">
      <c r="A3" s="4" t="s">
        <v>120</v>
      </c>
      <c r="B3" s="6" t="n">
        <v>5856768</v>
      </c>
    </row>
    <row r="4" spans="1:2">
      <c r="A4" s="4" t="s">
        <v>696</v>
      </c>
    </row>
    <row r="5" spans="1:2">
      <c r="A5" s="3" t="s">
        <v>695</v>
      </c>
    </row>
    <row r="6" spans="1:2">
      <c r="A6" s="4" t="s">
        <v>120</v>
      </c>
      <c r="B6" s="5" t="n">
        <v>217074</v>
      </c>
    </row>
    <row r="7" spans="1:2">
      <c r="A7" s="4" t="s">
        <v>697</v>
      </c>
    </row>
    <row r="8" spans="1:2">
      <c r="A8" s="3" t="s">
        <v>695</v>
      </c>
    </row>
    <row r="9" spans="1:2">
      <c r="A9" s="4" t="s">
        <v>120</v>
      </c>
      <c r="B9" s="5" t="n">
        <v>368378</v>
      </c>
    </row>
    <row r="10" spans="1:2">
      <c r="A10" s="4" t="s">
        <v>698</v>
      </c>
    </row>
    <row r="11" spans="1:2">
      <c r="A11" s="3" t="s">
        <v>695</v>
      </c>
    </row>
    <row r="12" spans="1:2">
      <c r="A12" s="4" t="s">
        <v>120</v>
      </c>
      <c r="B12" s="5" t="n">
        <v>761615</v>
      </c>
    </row>
    <row r="13" spans="1:2">
      <c r="A13" s="4" t="s">
        <v>699</v>
      </c>
    </row>
    <row r="14" spans="1:2">
      <c r="A14" s="3" t="s">
        <v>695</v>
      </c>
    </row>
    <row r="15" spans="1:2">
      <c r="A15" s="4" t="s">
        <v>120</v>
      </c>
      <c r="B15" s="5" t="n">
        <v>1610192</v>
      </c>
    </row>
    <row r="16" spans="1:2">
      <c r="A16" s="4" t="s">
        <v>700</v>
      </c>
    </row>
    <row r="17" spans="1:2">
      <c r="A17" s="3" t="s">
        <v>695</v>
      </c>
    </row>
    <row r="18" spans="1:2">
      <c r="A18" s="4" t="s">
        <v>120</v>
      </c>
      <c r="B18" s="6" t="n">
        <v>2899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7"/>
    <col customWidth="1" max="7" min="7" width="20"/>
    <col customWidth="1" max="8" min="8" width="40"/>
    <col customWidth="1" max="9" min="9" width="27"/>
    <col customWidth="1" max="10" min="10" width="37"/>
    <col customWidth="1" max="11" min="11" width="33"/>
    <col customWidth="1" max="12" min="12" width="27"/>
  </cols>
  <sheetData>
    <row r="1" spans="1:12">
      <c r="A1" s="1" t="s">
        <v>701</v>
      </c>
      <c r="B1" s="2" t="s">
        <v>702</v>
      </c>
      <c r="C1" s="2" t="s">
        <v>703</v>
      </c>
      <c r="D1" s="2" t="s">
        <v>704</v>
      </c>
      <c r="E1" s="2" t="s">
        <v>705</v>
      </c>
      <c r="F1" s="2" t="s">
        <v>706</v>
      </c>
      <c r="G1" s="2" t="s">
        <v>707</v>
      </c>
      <c r="H1" s="2" t="s">
        <v>708</v>
      </c>
      <c r="I1" s="2" t="s">
        <v>709</v>
      </c>
      <c r="J1" s="2" t="s">
        <v>710</v>
      </c>
      <c r="K1" s="2" t="s">
        <v>711</v>
      </c>
      <c r="L1" s="2" t="s">
        <v>712</v>
      </c>
    </row>
    <row r="2" spans="1:12">
      <c r="A2" s="4" t="s">
        <v>479</v>
      </c>
    </row>
    <row r="3" spans="1:12">
      <c r="A3" s="4" t="s">
        <v>713</v>
      </c>
      <c r="L3" s="5" t="n">
        <v>329670</v>
      </c>
    </row>
    <row r="4" spans="1:12">
      <c r="A4" s="4" t="s">
        <v>487</v>
      </c>
      <c r="L4" s="6" t="n">
        <v>30000</v>
      </c>
    </row>
    <row r="5" spans="1:12">
      <c r="A5" s="4" t="s">
        <v>481</v>
      </c>
      <c r="K5" s="7" t="n">
        <v>0.3</v>
      </c>
    </row>
    <row r="6" spans="1:12">
      <c r="A6" s="4" t="s">
        <v>484</v>
      </c>
      <c r="K6" s="4" t="s">
        <v>485</v>
      </c>
    </row>
    <row r="7" spans="1:12">
      <c r="A7" s="4" t="s">
        <v>486</v>
      </c>
      <c r="K7" s="5" t="n">
        <v>15</v>
      </c>
    </row>
    <row r="8" spans="1:12">
      <c r="A8" s="4" t="s">
        <v>714</v>
      </c>
    </row>
    <row r="9" spans="1:12">
      <c r="A9" s="4" t="s">
        <v>715</v>
      </c>
      <c r="G9" s="5" t="n">
        <v>3280470</v>
      </c>
    </row>
    <row r="10" spans="1:12">
      <c r="A10" s="4" t="s">
        <v>716</v>
      </c>
    </row>
    <row r="11" spans="1:12">
      <c r="A11" s="4" t="s">
        <v>717</v>
      </c>
      <c r="I11" s="4" t="s">
        <v>718</v>
      </c>
    </row>
    <row r="12" spans="1:12">
      <c r="A12" s="4" t="s">
        <v>719</v>
      </c>
      <c r="I12" s="6" t="n">
        <v>48000</v>
      </c>
    </row>
    <row r="13" spans="1:12">
      <c r="A13" s="4" t="s">
        <v>720</v>
      </c>
      <c r="I13" s="5" t="n">
        <v>200000</v>
      </c>
    </row>
    <row r="14" spans="1:12">
      <c r="A14" s="4" t="s">
        <v>721</v>
      </c>
      <c r="I14" s="6" t="n">
        <v>65000</v>
      </c>
    </row>
    <row r="15" spans="1:12">
      <c r="A15" s="4" t="s">
        <v>722</v>
      </c>
    </row>
    <row r="16" spans="1:12">
      <c r="A16" s="4" t="s">
        <v>723</v>
      </c>
      <c r="I16" s="6" t="n">
        <v>1000000</v>
      </c>
    </row>
    <row r="17" spans="1:12">
      <c r="A17" s="4" t="s">
        <v>724</v>
      </c>
    </row>
    <row r="18" spans="1:12">
      <c r="A18" s="4" t="s">
        <v>719</v>
      </c>
      <c r="F18" s="6" t="n">
        <v>100000</v>
      </c>
    </row>
    <row r="19" spans="1:12">
      <c r="A19" s="4" t="s">
        <v>720</v>
      </c>
      <c r="F19" s="5" t="n">
        <v>300000</v>
      </c>
    </row>
    <row r="20" spans="1:12">
      <c r="A20" s="4" t="s">
        <v>725</v>
      </c>
      <c r="F20" s="6" t="n">
        <v>2000000</v>
      </c>
    </row>
    <row r="21" spans="1:12">
      <c r="A21" s="4" t="s">
        <v>726</v>
      </c>
      <c r="F21" s="5" t="n">
        <v>1584202</v>
      </c>
    </row>
    <row r="22" spans="1:12">
      <c r="A22" s="4" t="s">
        <v>727</v>
      </c>
    </row>
    <row r="23" spans="1:12">
      <c r="A23" s="4" t="s">
        <v>720</v>
      </c>
      <c r="F23" s="5" t="n">
        <v>240000</v>
      </c>
    </row>
    <row r="24" spans="1:12">
      <c r="A24" s="4" t="s">
        <v>728</v>
      </c>
    </row>
    <row r="25" spans="1:12">
      <c r="A25" s="4" t="s">
        <v>713</v>
      </c>
      <c r="B25" s="5" t="n">
        <v>650000</v>
      </c>
      <c r="J25" s="5" t="n">
        <v>899685</v>
      </c>
    </row>
    <row r="26" spans="1:12">
      <c r="A26" s="4" t="s">
        <v>487</v>
      </c>
      <c r="J26" s="6" t="n">
        <v>100000</v>
      </c>
    </row>
    <row r="27" spans="1:12">
      <c r="A27" s="4" t="s">
        <v>481</v>
      </c>
      <c r="H27" s="7" t="n">
        <v>0.3</v>
      </c>
      <c r="J27" s="7" t="n">
        <v>0.11</v>
      </c>
    </row>
    <row r="28" spans="1:12">
      <c r="A28" s="4" t="s">
        <v>717</v>
      </c>
      <c r="B28" s="4" t="s">
        <v>729</v>
      </c>
    </row>
    <row r="29" spans="1:12">
      <c r="A29" s="4" t="s">
        <v>484</v>
      </c>
      <c r="H29" s="4" t="s">
        <v>483</v>
      </c>
    </row>
    <row r="30" spans="1:12">
      <c r="A30" s="4" t="s">
        <v>495</v>
      </c>
      <c r="H30" s="6" t="n">
        <v>550000</v>
      </c>
    </row>
    <row r="31" spans="1:12">
      <c r="A31" s="4" t="s">
        <v>490</v>
      </c>
      <c r="H31" s="4" t="s">
        <v>491</v>
      </c>
    </row>
    <row r="32" spans="1:12">
      <c r="A32" s="4" t="s">
        <v>496</v>
      </c>
      <c r="B32" s="6" t="n">
        <v>231660</v>
      </c>
    </row>
    <row r="33" spans="1:12">
      <c r="A33" s="4" t="s">
        <v>497</v>
      </c>
      <c r="B33" s="6" t="n">
        <v>17160</v>
      </c>
    </row>
    <row r="34" spans="1:12">
      <c r="A34" s="4" t="s">
        <v>730</v>
      </c>
    </row>
    <row r="35" spans="1:12">
      <c r="A35" s="4" t="s">
        <v>713</v>
      </c>
      <c r="E35" s="5" t="n">
        <v>269716</v>
      </c>
    </row>
    <row r="36" spans="1:12">
      <c r="A36" s="4" t="s">
        <v>487</v>
      </c>
      <c r="E36" s="6" t="n">
        <v>25000</v>
      </c>
    </row>
    <row r="37" spans="1:12">
      <c r="A37" s="4" t="s">
        <v>730</v>
      </c>
    </row>
    <row r="38" spans="1:12">
      <c r="A38" s="4" t="s">
        <v>713</v>
      </c>
      <c r="C38" s="5" t="n">
        <v>769231</v>
      </c>
      <c r="D38" s="5" t="n">
        <v>295631</v>
      </c>
    </row>
    <row r="39" spans="1:12">
      <c r="A39" s="4" t="s">
        <v>487</v>
      </c>
      <c r="C39" s="6" t="n">
        <v>50000</v>
      </c>
      <c r="D39" s="6" t="n">
        <v>25000</v>
      </c>
    </row>
    <row r="40" spans="1:12">
      <c r="A40" s="4" t="s">
        <v>481</v>
      </c>
      <c r="C40" s="7" t="n">
        <v>0.07000000000000001</v>
      </c>
      <c r="D40" s="7" t="n">
        <v>0.08</v>
      </c>
      <c r="E40" s="7" t="n">
        <v>0.09</v>
      </c>
    </row>
    <row r="41" spans="1:12">
      <c r="A41" s="4" t="s">
        <v>731</v>
      </c>
    </row>
    <row r="42" spans="1:12">
      <c r="A42" s="4" t="s">
        <v>481</v>
      </c>
      <c r="H42" s="7" t="n">
        <v>0.3</v>
      </c>
    </row>
    <row r="43" spans="1:12">
      <c r="A43" s="4" t="s">
        <v>732</v>
      </c>
      <c r="H43" s="4" t="s">
        <v>485</v>
      </c>
    </row>
    <row r="44" spans="1:12">
      <c r="A44" s="4" t="s">
        <v>486</v>
      </c>
      <c r="H44" s="5"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16:46Z</dcterms:created>
  <dcterms:modified xmlns:dcterms="http://purl.org/dc/terms/" xmlns:xsi="http://www.w3.org/2001/XMLSchema-instance" xsi:type="dcterms:W3CDTF">2019-02-15T16:16:46Z</dcterms:modified>
</cp:coreProperties>
</file>